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ET INCOME PER SHARE ATTRIBUTAB"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ELECTED FINANCIAL STATEMENT 20" sheetId="20" state="visible" r:id="rId20"/>
    <sheet xmlns:r="http://schemas.openxmlformats.org/officeDocument/2006/relationships" name="GOODWILL AND OTHER INTANGIBLE21"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NET INCOME PER SHARE ATTRIBUT24" sheetId="24" state="visible" r:id="rId24"/>
    <sheet xmlns:r="http://schemas.openxmlformats.org/officeDocument/2006/relationships" name="OPERATING SEGMENT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ACQUISITIONS (Details Textuals)" sheetId="28" state="visible" r:id="rId28"/>
    <sheet xmlns:r="http://schemas.openxmlformats.org/officeDocument/2006/relationships" name="SELECTED FINANCIAL STATEMENT 29" sheetId="29" state="visible" r:id="rId29"/>
    <sheet xmlns:r="http://schemas.openxmlformats.org/officeDocument/2006/relationships" name="SELECTED FINANCIAL STATEMENT 30" sheetId="30" state="visible" r:id="rId30"/>
    <sheet xmlns:r="http://schemas.openxmlformats.org/officeDocument/2006/relationships" name="SELECTED FINANCIAL STATEMENT 31" sheetId="31" state="visible" r:id="rId31"/>
    <sheet xmlns:r="http://schemas.openxmlformats.org/officeDocument/2006/relationships" name="SELECTED FINANCIAL STATEMENT 32" sheetId="32" state="visible" r:id="rId32"/>
    <sheet xmlns:r="http://schemas.openxmlformats.org/officeDocument/2006/relationships" name="SELECTED FINANCIAL STATEMENT 33" sheetId="33" state="visible" r:id="rId33"/>
    <sheet xmlns:r="http://schemas.openxmlformats.org/officeDocument/2006/relationships" name="SELECTED FINANCIAL STATEMENT 34" sheetId="34" state="visible" r:id="rId34"/>
    <sheet xmlns:r="http://schemas.openxmlformats.org/officeDocument/2006/relationships" name="SELECTED FINANCIAL STATEMENT 35" sheetId="35" state="visible" r:id="rId35"/>
    <sheet xmlns:r="http://schemas.openxmlformats.org/officeDocument/2006/relationships" name="SELECTED FINANCIAL STATEMENT 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LONG-TERM DEBT (Details)" sheetId="40" state="visible" r:id="rId40"/>
    <sheet xmlns:r="http://schemas.openxmlformats.org/officeDocument/2006/relationships" name="LONG-TERM DEBT (Details Textual" sheetId="41" state="visible" r:id="rId41"/>
    <sheet xmlns:r="http://schemas.openxmlformats.org/officeDocument/2006/relationships" name="INCOME TAXES (Details Textuals)" sheetId="42" state="visible" r:id="rId42"/>
    <sheet xmlns:r="http://schemas.openxmlformats.org/officeDocument/2006/relationships" name="FAIR VALUE MEASUREMENTS (Fair V" sheetId="43" state="visible" r:id="rId43"/>
    <sheet xmlns:r="http://schemas.openxmlformats.org/officeDocument/2006/relationships" name="FAIR VALUE MEASUREMENTS FAIR VA" sheetId="44" state="visible" r:id="rId44"/>
    <sheet xmlns:r="http://schemas.openxmlformats.org/officeDocument/2006/relationships" name="FAIR VALUE MEASUREMENTS (Contin" sheetId="45" state="visible" r:id="rId45"/>
    <sheet xmlns:r="http://schemas.openxmlformats.org/officeDocument/2006/relationships" name="FAIR VALUE MEASUREMENTS (Detail" sheetId="46" state="visible" r:id="rId46"/>
    <sheet xmlns:r="http://schemas.openxmlformats.org/officeDocument/2006/relationships" name="NET INCOME PER SHARE ATTRIBUT47" sheetId="47" state="visible" r:id="rId47"/>
    <sheet xmlns:r="http://schemas.openxmlformats.org/officeDocument/2006/relationships" name="OPERATING SEGMENTS (Details)" sheetId="48" state="visible" r:id="rId48"/>
    <sheet xmlns:r="http://schemas.openxmlformats.org/officeDocument/2006/relationships" name="OPERATING SEGMENTS (Details 1)"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s>
  <definedNames/>
  <calcPr calcId="124519" fullCalcOnLoad="1"/>
</workbook>
</file>

<file path=xl/sharedStrings.xml><?xml version="1.0" encoding="utf-8"?>
<sst xmlns="http://schemas.openxmlformats.org/spreadsheetml/2006/main" uniqueCount="502">
  <si>
    <t>DOCUMENT AND ENTITY INFORMATION - $ / shares</t>
  </si>
  <si>
    <t>6 Months Ended</t>
  </si>
  <si>
    <t>Apr. 30, 2017</t>
  </si>
  <si>
    <t>May 24, 2017</t>
  </si>
  <si>
    <t>Document Information [Line Items]</t>
  </si>
  <si>
    <t>Document Type</t>
  </si>
  <si>
    <t>10-Q</t>
  </si>
  <si>
    <t>Amendment Flag</t>
  </si>
  <si>
    <t>false</t>
  </si>
  <si>
    <t>Document Period End Date</t>
  </si>
  <si>
    <t>Apr. 30,
		2017</t>
  </si>
  <si>
    <t>Document Fiscal Period Focus</t>
  </si>
  <si>
    <t>Q2</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Heico Common Stock [Member]</t>
  </si>
  <si>
    <t>Entity Common Stock, Shares Outstanding</t>
  </si>
  <si>
    <t>Entity Common Stock Par Value</t>
  </si>
  <si>
    <t>Common Class A [Member]</t>
  </si>
  <si>
    <t>CONDENSED CONSOLIDATED BALANCE SHEETS - UNAUDITED - USD ($) $ in Thousands</t>
  </si>
  <si>
    <t>Oct. 31, 2016</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t>
  </si>
  <si>
    <t xml:space="preserve"> </t>
  </si>
  <si>
    <t>Redeemable noncontrolling interests</t>
  </si>
  <si>
    <t>Shareholders' equity:</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3 Months Ended</t>
  </si>
  <si>
    <t>Apr. 30, 2016</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5</t>
  </si>
  <si>
    <t>Increase (Decrease) in Stockholders' Equity [Roll Forward]</t>
  </si>
  <si>
    <t>Comprehensive Income (Loss), Net of Tax, Attributable to Parent</t>
  </si>
  <si>
    <t>Comprehensive Income (Loss), Net of Tax, Attributable to Noncontrolling Interest</t>
  </si>
  <si>
    <t>Comprehensive income</t>
  </si>
  <si>
    <t>Cash dividends</t>
  </si>
  <si>
    <t>Issuance of common stock to Savings and Investment Plan</t>
  </si>
  <si>
    <t>Share-based compensation expense</t>
  </si>
  <si>
    <t>Proceeds from stock option exercises</t>
  </si>
  <si>
    <t>Tax benefit from stock option exercises</t>
  </si>
  <si>
    <t>Distributions to noncontrolling interests</t>
  </si>
  <si>
    <t>Acquisition of noncontrolling interests</t>
  </si>
  <si>
    <t>Adjustments to redemption amount of redeemable noncontrolling interests</t>
  </si>
  <si>
    <t>Stock Issued During Period Value Deferred Compensation Obligation</t>
  </si>
  <si>
    <t>Other</t>
  </si>
  <si>
    <t>Adjustments to Additional Paid in Capital, Other</t>
  </si>
  <si>
    <t>Ending Balance at Apr. 30, 2016</t>
  </si>
  <si>
    <t>Starting Balance, Redeemable Noncontrolling Interests at Oct. 31, 2015</t>
  </si>
  <si>
    <t>Ending Balance, Redeemable Noncontrolling Interests at Apr. 30, 2016</t>
  </si>
  <si>
    <t>Starting Balance at Oct. 31, 2016</t>
  </si>
  <si>
    <t>Stock Issued During Period, Value, Stock Dividend</t>
  </si>
  <si>
    <t>Adjustments to Additional Paid in Capital, Stock Split</t>
  </si>
  <si>
    <t>Dividends, Common Stock, Stock</t>
  </si>
  <si>
    <t>Ending Balance at Apr. 30, 2017</t>
  </si>
  <si>
    <t>Starting Balance, Redeemable Noncontrolling Interests at Oct. 31, 2016</t>
  </si>
  <si>
    <t>Increase (Decrease) in Temporary Equity [Roll Forward]</t>
  </si>
  <si>
    <t>Noncontrolling Interest, Increase from Business Combination</t>
  </si>
  <si>
    <t>Ending Balance, Redeemable Noncontrolling Interests at Apr. 30, 2017</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Foreign currency transaction adjustments, net</t>
  </si>
  <si>
    <t>Change in value of contingent consideration</t>
  </si>
  <si>
    <t>Deferred income tax provision (benefit)</t>
  </si>
  <si>
    <t>Excess tax benefit from stock option exercises</t>
  </si>
  <si>
    <t>Changes in operating assets and liabilities, net of acquisitions:</t>
  </si>
  <si>
    <t>Change in accounts receivable</t>
  </si>
  <si>
    <t>Change in inventories</t>
  </si>
  <si>
    <t>Change in prepaid expenses and other current assets</t>
  </si>
  <si>
    <t>Change in trade accounts payable</t>
  </si>
  <si>
    <t>Change in accrued expenses and other current liabilities</t>
  </si>
  <si>
    <t>Change in income taxes payable</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Acquisitions of noncontrolling interests</t>
  </si>
  <si>
    <t>Payments of Debt Restructuring Cost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6. The October 31, 2016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17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Stock Split In March 2017, the Company's Board of Directors declared a 5-for-4 stock split on both classes of the Company's common stock. The stock split was effected as of April 19, 2017 in the form of a 25% stock dividend distributed to shareholders of record as of April 7, 2017. All applicable share and per share information has been adjusted retrospectively to give effect to the 5-for-4 stock split.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In addition, the Company is currently identifying its various revenue streams and will subsequently review certain underlying customer contracts to determine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The Company adopted ASU 2016-09 in the first quarter of fiscal 2017 resulting in the recognition of a $3.1 million discrete income tax benefit, which, net of noncontrolling interests, increased net income attributable to HEICO by $2.6 million . Additionally, ASU 2016-09 requires excess tax benefits and deficiencies to be prospectively excluded from the assumed future proceeds in the calculation of diluted shares, which increased the Company's weighted average number of diluted common shares outstanding by 712,000 shares and 747,000 shares in the first six months and second quarter of fiscal 2017, respectively. Further, ASU 2016-09 requires excess tax benefits be presented within the statement of cash flows as an operating activity rather than as a financing activity. The Company adopted this change on a prospective basis, which resulted in a $3.1 million increase in cash provided by operating activities and cash used in financing activities in the first six months of fiscal 2017.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ACQUISITIONS</t>
  </si>
  <si>
    <t>Business Combinations [Abstract]</t>
  </si>
  <si>
    <t>Acquisitions [Text Block]</t>
  </si>
  <si>
    <t xml:space="preserve">ACQUISITION On April 24, 2017 , the Company, through a subsidiary of HEICO Flight Support Corp., acquired 80.1% of the equity interests of LLP Enterprises, LLC, which owns all of the outstanding equity interests of the operating units of Air Cost Control ("A2C"). A2C is a leading aviation electrical interconnect product distributor of items such as connectors, wire, cable, protection and fastening systems, in addition to distributing a wide range of electromechanical parts. The remaining 19.9% interest continues to be owned by certain members of A2C's management team (see Note 3, Selected Financial Statement Information, for additional information). The purchase price of A2C was paid in cash principally using proceeds from the Company’s revolving credit facility. The total consideration for the acquisition of A2C is not material or significant to the Company's condensed consolidated financial statements and the related allocation to the tangible and identifiable intangible assets acquired and liabilities and noncontrolling interests assumed is preliminary until the Company obtains final information regarding their fair values. The operating results of A2C were included in the Company’s results of operations from the effective acquisition date. The amount of net sales and earnings of A2C included in the Company's Condensed Consolidated Statements of Operations is not material. Had the acquisition of A2C occurred as of November 1, 2015, net sales on a pro forma basis for the six months ended April 30, 2017 and 2016 would have been $753.2 million and $696.2 million , respectively, and net sales on a pro forma basis for the three months ended April 30, 2017 and 2016 would have been $389.1 million and $372.5 million , respectively. Net income from consolidated operations, net income attributable to HEICO and basic and diluted net income per share attributable to HEICO shareholders on a pro forma basis for the six and three months ended April 30, 2017 and 2016 would not have been materially different than the reported amounts. The pro forma financial information is presented for comparative purposes only and is not necessarily indicative of the results of operations that actually would have been achieved if the acquisition had taken place as of November 1, 2015. </t>
  </si>
  <si>
    <t>SELECTED FINANCIAL STATEMENT INFORMATION</t>
  </si>
  <si>
    <t>Selected Financial Statement Information [Abstract]</t>
  </si>
  <si>
    <t>Selected Financial Statement Information [Text Block]</t>
  </si>
  <si>
    <t>SELECTED FINANCIAL STATEMENT INFORMATION Accounts Receivable (in thousands) April 30, 2017 October 31, 2016 Accounts receivable $216,697 $205,386 Less: Allowance for doubtful accounts (3,590 ) (3,159 ) Accounts receivable, net $213,107 $202,227 Costs and Estimated Earnings on Uncompleted Percentage-of-Completion Contracts (in thousands) April 30, 2017 October 31, 2016 Costs incurred on uncompleted contracts $18,033 $19,086 Estimated earnings 14,262 13,887 32,295 32,973 Less: Billings to date (35,830 ) (39,142 ) ($3,535 ) ($6,169 ) Included in the accompanying Condensed Consolidated Balance Sheets under the following captions: Accounts receivable, net (costs and estimated earnings in excess of billings) $2,344 $4,839 Accrued expenses and other current liabilities (billings in excess of costs and estimated earnings) (5,879 ) (11,008 ) ($3,535 ) ($6,169 ) Changes in estimates pertaining to percentage-of-completion contracts did not have a material effect on net income from consolidated operations for the six and three months ended April 30, 2017 and 2016. Inventories (in thousands) April 30, 2017 October 31, 2016 Finished products $163,471 $131,008 Work in process 39,163 36,076 Materials, parts, assemblies and supplies 119,921 117,153 Contracts in process 4,198 3,253 Less: Billings to date (1,092 ) (1,188 ) Inventories, net of valuation reserves $325,661 $286,302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April 30, 2017 October 31, 2016 Land $5,097 $5,090 Buildings and improvements 84,278 79,205 Machinery, equipment and tooling 181,342 171,717 Construction in progress 11,357 10,453 282,074 266,465 Less: Accumulated depreciation and amortization (155,672 ) (144,854 ) Property, plant and equipment, net $126,402 $121,611 Accrued Customer Rebates and Credits The aggregate amount of accrued customer rebates and credits included within accrued expenses and other current liabilities in the accompanying Condensed Consolidated Balance Sheets was $12.6 million and $11.9 million as of April 30, 2017 and October 31, 2016, respectively. The total customer rebates and credits deducted within net sales for the six months ended April 30, 2017 and 2016 was $5.4 million and $5.2 million , respectively. The total customer rebates and credits deducted within net sales for the three months ended April 30, 2017 and 2016 was $3.0 million and $2.9 million , respectively. Research and Development Expenses The amount of new product research and development ("R&amp;D") expenses included in cost of sales for the six and three months ended April 30, 2017 and 2016 is as follows (in thousands): Six months ended April 30, Three months ended April 30, 2017 2016 2017 2016 R&amp;D expenses $22,469 $19,992 $11,223 $10,985 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April 30, 2017 October 31, 2016 Redeemable at fair value $81,495 $85,574 Redeemable based on a multiple of future earnings 43,637 13,938 Redeemable noncontrolling interests $125,132 $99,512 As discussed in Note 2, Acquisition, the Company, through the FSG, acquired an 80.1% equity interest in A2C in April 2017. As part of the purchase agreement, the Company has the right to purchase the noncontrolling interest in the subsidiary over a two-year period beginning in fiscal 2022, or sooner under certain conditions, and the noncontrolling interest holder has the right to cause the Company to purchase the same equity interest over the same period. Pursuant to the purchase agreement related to the acquisition of an 80.1% equity interest in a subsidiary by the FSG in fiscal 2011, the holders of the 19.9% noncontrolling interest in the subsidiary exercised their option during fiscal 2016 to cause the Company to purchase their interest over a two-year period ending in fiscal 2017. During the second quarter of fiscal 2017, the Company acquired the remaining 9.95% noncontrolling interest in the subsidiary effective March 2017. The purchase price of the redeemable noncontrolling interest acquired was paid using cash provided by operating activities. Accumulated Other Comprehensive Loss Changes in the components of accumulated other comprehensive loss for the six months ended April 30, 2017 are as follows (in thousands): Foreign Currency Translation Pension Benefit Obligation Accumulated Other Comprehensive Loss Balances as of October 31, 2016 ($23,953 ) ($1,373 ) ($25,326 ) Unrealized gain 309 — 309 Amortization of unrealized loss on defined benefit pension plan, net of tax — 15 15 Balances as of April 30, 2017 ($23,644 ) ($1,358 ) ($25,002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six months ended April 30, 2017 are as follows (in thousands): Segment Consolidated Totals FSG ETG Balances as of October 31, 2016 $336,681 $529,036 $865,717 Goodwill acquired 47,524 — 47,524 Foreign currency translation adjustments (237 ) (465 ) (702 ) Balances as of April 30, 2017 $383,968 $528,571 $912,539 The goodwill acquired pertains to the fiscal 2017 acquisition described in Note 2, Acquisition,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densed Consolidated Statements of Comprehensive Income. The Company estimates that the majority of the goodwill acquired in fiscal 2017 will be deductible for income tax purposes. Identifiable intangible assets consist of the following (in thousands): As of April 30, 2017 As of October 31, 2016 Gross Carrying Amount Accumulated Amortization Net Carrying Amount Gross Carrying Amount Accumulated Amortization Net Carrying Amount Amortizing Assets: Customer relationships $274,061 ($101,265 ) $172,796 $248,271 ($88,829 ) $159,442 Intellectual property 139,724 (38,593 ) 101,131 139,817 (33,291 ) 106,526 Licenses 6,559 (2,627 ) 3,932 6,559 (2,325 ) 4,234 Non-compete agreements 808 (808 ) — 811 (811 ) — Patents 817 (505 ) 312 779 (480 ) 299 Trade names 466 (97 ) 369 466 (77 ) 389 422,435 (143,895 ) 278,540 396,703 (125,813 ) 270,890 Non-Amortizing Assets: Trade names 109,826 — 109,826 95,973 — 95,973 $532,261 ($143,895 ) $388,366 $492,676 ($125,813 ) $366,863 The increase in the gross carrying amount of customer relationships and non-amortizing trade names as of April 30, 2017 compared to October 31, 2016 principally relates to such intangible assets recognized in connection with the fiscal 2017 acquisition (see Note 2, Acquisition). The amortization period of the customer relationships acquired during fiscal 2017 is 15 years. Amortization expense related to intangible assets for the six months ended April 30, 2017 and 2016 was $18.3 million and $17.6 million , respectively. Amortization expense related to intangible assets for the three months ended April 30, 2017 and 2016 was $9.1 million and $9.3 million , respectively. Amortization expense related to intangible assets for the remainder of fiscal 2017 is estimated to be $19.3 million . Amortization expense for each of the next five fiscal years and thereafter is estimated to be $36.7 million in fiscal 2018, $34.5 million in fiscal 2019, $31.8 million in fiscal 2020, $29.2 million in fiscal 2021, $24.1 million in fiscal 2022, and $102.9 million thereafter.</t>
  </si>
  <si>
    <t>LONG-TERM DEBT</t>
  </si>
  <si>
    <t>Debt Disclosure [Abstract]</t>
  </si>
  <si>
    <t>Long-term Debt [Text Block]</t>
  </si>
  <si>
    <t>LONG-TERM DEBT Long-term debt consists of the following (in thousands): April 30, 2017 October 31, 2016 Borrowings under revolving credit facility $457,852 $455,083 Capital leases and note payable 3,020 3,142 460,872 458,225 Less: Current maturities of long-term debt (407 ) (411 ) $460,465 $457,814 The Company's borrowings under its revolving credit facility mature in fiscal 2019. As of April 30, 2017 and October 31, 2016, the weighted average interest rate on borrowings under the Company’s revolving credit facility was 2.0% and 1.6% , respectively. Borrowings under the revolving credit facility denominated in Euros were €32 million as of both April 30, 2017 and October 31, 2016 of which the U.S. dollar equivalent was $34.9 million and $35.1 million , respectively. The revolving credit facility contains both financial and non-financial covenants. As of April 30, 2017, the Company was in compliance with all such covenants. In April 2017, the Company increased the aggregate principal amount of its revolving credit facility by $200 million to $1.0 billion through increased commitments from existing lenders.</t>
  </si>
  <si>
    <t>INCOME TAXES</t>
  </si>
  <si>
    <t>Income Tax Disclosure [Abstract]</t>
  </si>
  <si>
    <t>Income Tax Disclosure [Text Block]</t>
  </si>
  <si>
    <t>INCOME TAXES The Company’s effective tax rate in the first six months of fiscal 2017 decreased to 29.5% from 31.1% in the first six months of fiscal 2016. The decrease principally reflects a $3.1 million discrete income tax benefit related to stock option exercises resulting from the adoption of ASU 2016-09 in the first quarter of fiscal 2017 (see Note 1, Summary of Significant Accounting Policies - New Accounting Pronouncements) and the favorable impact of higher tax-exempt unrealized gains in the cash surrender values of life insurance policies related to the HEICO Corporation Leadership Compensation Plan ("LCP"). These decreases were partially offset by the benefit recognized in the first six months of fiscal 2016 from the retroactive and permanent extension of the U.S. federal R&amp;D tax credit that resulted in the recognition of additional income tax credits for qualified R&amp;D activities related to the last ten months of fiscal 2015. The Company's effective tax rate in the second quarter of fiscal 2017 decreased to 32.0% from 32.8% in the second quarter of fiscal 2016. The decrease principally reflects the favorable impact of higher tax-exempt unrealized gains in the cash surrender values of life insurance policies related to the LCP.</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April 30, 2017 Quoted Prices in Active Markets for Identical Assets (Level 1) Significant Other Observable Inputs (Level 2) Significant Unobservable Inputs (Level 3) Total Assets: Deferred compensation plans: Corporate-owned life insurance $— $106,337 $— $106,337 Money market funds 559 — — 559 Equity securities 2,286 — — 2,286 Mutual funds 1,925 — — 1,925 Other 1,228 50 — 1,278 Total assets $5,998 $106,387 $— $112,385 Liabilities: Contingent consideration $— $— $19,671 $19,671 As of October 31, 2016 Quoted Prices in Active Markets for Identical Assets (Level 1) Significant Other Observable Inputs (Level 2) Significant Unobservable Inputs (Level 3) Total Assets: Deferred compensation plans: Corporate-owned life insurance $— $86,004 $— $86,004 Money market funds 2,515 — — 2,515 Equity securities 1,832 — — 1,832 Mutual funds 1,758 — — 1,758 Other 1,043 50 — 1,093 Total assets $7,148 $86,054 $— $93,202 Liabilities: Contingent consideration $— $— $18,881 $18,881 The Company maintains two non-qualified deferred compensation plans.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112.4 million as of April 30, 2017 and $93.2 million as of October 31, 2016, of which the LCP related assets were $106.9 million and $88.5 million as of April 30, 2017 and October 31, 2016, respectively. The related liabilities of the two deferred compensation plans are included within other long-term liabilities in the Company’s Condensed Consolidated Balance Sheets and have an aggregate value of $111.2 million as of April 30, 2017 and $92.6 million as of October 31, 2016, of which the LCP related liability was $105.7 million and $87.9 million as of April 30, 2017 and October 31, 2016, respectively. As part of the agreement to acquire certain assets of a company by the ETG in fiscal 2016, the Company may be obligated to pay contingent consideration of up to $2.0 million in aggregate during the five year period following the acquisition. During the second quarter of fiscal 2017, the Company paid $.3 million of contingent consideration based on the actual financial performance of the acquired entity during the first year following the acquisition. As of April 30, 2017, the estimated fair value of the remaining contingent consideration was $1.3 million . As part of the agreement to acquire a subsidiary by the FSG in fiscal 2015, the Company may be obligated to pay contingent consideration of up to €6.1 million per year, or €18.3 million in aggregate, should the acquired entity meet certain earnings objectives during each of the first three years following the first anniversary of the acquisition. As of April 30, 2017, the estimated fair value of the contingent consideration was €16.9 million , or $18.4 million , of which €6.1 million , or $6.7 million , represents the portion paid in May 2017 based on the actual earnings of the acquired entity during the second year following the acquisition.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April 30, 2017 were as follows: Fiscal 2016 Acquisition Fiscal 2015 Acquisition Compound annual revenue growth rate range 0 % - 12% 4 % - 20% Weighted average discount rate 4.7% 1.7% Changes in the Company’s contingent consideration liability measured at fair value on a recurring basis using unobservable inputs (Level 3) for the six months ended April 30, 2017 are as follows (in thousands): Balance as of October 31, 2016 $18,881 Increase in accrued contingent consideration 1,148 Payment of contingent consideration (250 ) Foreign currency transaction adjustments (108 ) Balance as of April 30, 2017 $19,671 Included in the accompanying Condensed Consolidated Balance Sheet under the following captions: Accrued expenses and other current liabilities $6,944 Other long-term liabilities 12,727 $19,671 The Company recorded the increase in accrued contingent consideration and foreign currency transaction adjustments set forth in the table above within selling, general and administrative expenses in the Company's Condensed Consolidated Statement of Operations. The Company did not have any transfers between Level 1 and Level 2 fair value measurements during the six months ended April 30, 2017. The carrying amounts of the Company’s cash and cash equivalents, accounts receivable, trade accounts payable and accrued expenses and other current liabilities approximate fair value as of April 30, 2017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Six months ended April 30, Three months ended April 30, 2017 2016 2017 2016 Numerator: Net income attributable to HEICO $86,613 $69,928 $45,686 $38,657 Denominator: Weighted average common shares outstanding - basic 84,182 83,624 84,221 83,653 Effect of dilutive stock options 2,338 1,356 2,416 1,382 Weighted average common shares outstanding - diluted 86,520 84,980 86,637 85,035 Net income per share attributable to HEICO shareholders: Basic $1.03 $.84 $.54 $.46 Diluted $1.00 $.82 $.53 $.45 Anti-dilutive stock options excluded 316 907 462 921</t>
  </si>
  <si>
    <t>OPERATING SEGMENTS</t>
  </si>
  <si>
    <t>Segment Reporting [Abstract]</t>
  </si>
  <si>
    <t>Segment Reporting Disclosure [Text Block]</t>
  </si>
  <si>
    <t>OPERATING SEGMENTS Information on the Company’s two operating segments, the FSG and the ETG, for the six and three months ended April 30, 2017 and 2016, respectively, is as follows (in thousands): Other, (1) Consolidated Segment FSG ETG Six months ended April 30, 2017: Net sales $452,710 $267,334 ($7,955 ) $712,089 Depreciation 6,276 4,136 106 10,518 Amortization 8,203 11,436 344 19,983 Operating income 86,107 67,910 (12,925 ) 141,092 Capital expenditures 8,560 4,834 144 13,538 Six months ended April 30, 2016: Net sales $424,866 $236,718 ($4,709 ) $656,875 Depreciation 5,924 3,976 112 10,012 Amortization 8,245 10,595 331 19,171 Operating income 76,788 55,671 (13,044 ) 119,415 Capital expenditures 8,415 6,741 390 15,546 Three months ended April 30, 2017: Net sales $231,809 $141,169 ($4,321 ) $368,657 Depreciation 3,128 2,093 53 5,274 Amortization 4,099 5,701 179 9,979 Operating income 44,744 38,826 (7,028 ) 76,542 Capital expenditures 4,688 2,330 98 7,116 Three months ended April 30, 2016: Net sales $220,290 $132,566 ($2,208 ) $350,648 Depreciation 2,974 2,124 56 5,154 Amortization 4,117 5,825 166 10,108 Operating income 41,308 33,402 (7,916 ) 66,794 Capital expenditures 4,710 5,058 88 9,856 (1) Intersegment activity principally consists of net sales from the ETG to the FSG. Total assets by operating segment as of April 30, 2017 and October 31, 2016 are as follows (in thousands): Other, Consolidated Segment FSG ETG Total assets as of April 30, 2017 $1,013,546 $1,003,535 $160,258 $2,177,339 Total assets as of October 31, 2016 878,674 1,017,827 142,974 2,039,475</t>
  </si>
  <si>
    <t>COMMITMENTS AND CONTINGENCIES</t>
  </si>
  <si>
    <t>Commitments and Contingencies Disclosure [Abstract]</t>
  </si>
  <si>
    <t>Commitments and Contingencies Disclosure [Text Block]</t>
  </si>
  <si>
    <t>COMMITMENTS AND CONTINGENCIES Guarantees As of April 30, 2017, the Company has arranged for standby letters of credit aggregating $4.0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six months ended April 30, 2017 and 2016, respectively, are as follows (in thousands): Six months ended April 30, 2017 2016 Balances as of beginning of fiscal year $3,351 $3,203 Accruals for warranties 1,107 1,068 Warranty claims settled (1,250 ) (1,150 ) Balances as of April 30 $3,208 $3,121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6. The October 31, 2016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17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Stockholders' Equity, Policy [Policy Text Block]</t>
  </si>
  <si>
    <t xml:space="preserve">Stock Split In March 2017, the Company's Board of Directors declared a 5-for-4 stock split on both classes of the Company's common stock. The stock split was effected as of April 19, 2017 in the form of a 25% stock dividend distributed to shareholders of record as of April 7, 2017. </t>
  </si>
  <si>
    <t>New Accounting Pronouncements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In addition, the Company is currently identifying its various revenue streams and will subsequently review certain underlying customer contracts to determine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The Company adopted ASU 2016-09 in the first quarter of fiscal 2017 resulting in the recognition of a $3.1 million discrete income tax benefit, which, net of noncontrolling interests, increased net income attributable to HEICO by $2.6 million . Additionally, ASU 2016-09 requires excess tax benefits and deficiencies to be prospectively excluded from the assumed future proceeds in the calculation of diluted shares, which increased the Company's weighted average number of diluted common shares outstanding by 712,000 shares and 747,000 shares in the first six months and second quarter of fiscal 2017, respectively. Further, ASU 2016-09 requires excess tax benefits be presented within the statement of cash flows as an operating activity rather than as a financing activity. The Company adopted this change on a prospective basis, which resulted in a $3.1 million increase in cash provided by operating activities and cash used in financing activities in the first six months of fiscal 2017.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ELECTED FINANCIAL STATEMENT INFORMATION (Tables)</t>
  </si>
  <si>
    <t>Schedule of Accounts Receivable [Table Text Block]</t>
  </si>
  <si>
    <t>Accounts Receivable (in thousands) April 30, 2017 October 31, 2016 Accounts receivable $216,697 $205,386 Less: Allowance for doubtful accounts (3,590 ) (3,159 ) Accounts receivable, net $213,107 $202,227</t>
  </si>
  <si>
    <t>Schedule of Costs in Excess of Billings and Billings in Excess of Costs [Table Text Block]</t>
  </si>
  <si>
    <t>Costs and Estimated Earnings on Uncompleted Percentage-of-Completion Contracts (in thousands) April 30, 2017 October 31, 2016 Costs incurred on uncompleted contracts $18,033 $19,086 Estimated earnings 14,262 13,887 32,295 32,973 Less: Billings to date (35,830 ) (39,142 ) ($3,535 ) ($6,169 ) Included in the accompanying Condensed Consolidated Balance Sheets under the following captions: Accounts receivable, net (costs and estimated earnings in excess of billings) $2,344 $4,839 Accrued expenses and other current liabilities (billings in excess of costs and estimated earnings) (5,879 ) (11,008 ) ($3,535 ) ($6,169 )</t>
  </si>
  <si>
    <t>Schedule of Inventories [Table Text Block]</t>
  </si>
  <si>
    <t>Inventories (in thousands) April 30, 2017 October 31, 2016 Finished products $163,471 $131,008 Work in process 39,163 36,076 Materials, parts, assemblies and supplies 119,921 117,153 Contracts in process 4,198 3,253 Less: Billings to date (1,092 ) (1,188 ) Inventories, net of valuation reserves $325,661 $286,302</t>
  </si>
  <si>
    <t>Schedule of Property, Plant and Equipment [Table Text Block]</t>
  </si>
  <si>
    <t>Property, Plant and Equipment (in thousands) April 30, 2017 October 31, 2016 Land $5,097 $5,090 Buildings and improvements 84,278 79,205 Machinery, equipment and tooling 181,342 171,717 Construction in progress 11,357 10,453 282,074 266,465 Less: Accumulated depreciation and amortization (155,672 ) (144,854 ) Property, plant and equipment, net $126,402 $121,611</t>
  </si>
  <si>
    <t>Schedule of Research and Development Expenses [Table Text Block]</t>
  </si>
  <si>
    <t>The amount of new product research and development ("R&amp;D") expenses included in cost of sales for the six and three months ended April 30, 2017 and 2016 is as follows (in thousands): Six months ended April 30, Three months ended April 30, 2017 2016 2017 2016 R&amp;D expenses $22,469 $19,992 $11,223 $10,985</t>
  </si>
  <si>
    <t>Schedule of Redeemable Noncontrolling Interests [Table Text Block]</t>
  </si>
  <si>
    <t>Management's estimate of the aggregate Redemption Amount of all Put Rights that the Company could be required to pay is as follows (in thousands): April 30, 2017 October 31, 2016 Redeemable at fair value $81,495 $85,574 Redeemable based on a multiple of future earnings 43,637 13,938 Redeemable noncontrolling interests $125,132 $99,512</t>
  </si>
  <si>
    <t>Schedule of Accumulated Other Comprehensive Income (Loss) [Table Text Block]</t>
  </si>
  <si>
    <t>Changes in the components of accumulated other comprehensive loss for the six months ended April 30, 2017 are as follows (in thousands): Foreign Currency Translation Pension Benefit Obligation Accumulated Other Comprehensive Loss Balances as of October 31, 2016 ($23,953 ) ($1,373 ) ($25,326 ) Unrealized gain 309 — 309 Amortization of unrealized loss on defined benefit pension plan, net of tax — 15 15 Balances as of April 30, 2017 ($23,644 ) ($1,358 ) ($25,002 )</t>
  </si>
  <si>
    <t>GOODWILL AND OTHER INTANGIBLE ASSETS (Tables)</t>
  </si>
  <si>
    <t>Schedule of Goodwill [Table Text Block]</t>
  </si>
  <si>
    <t>Changes in the carrying amount of goodwill by operating segment for the six months ended April 30, 2017 are as follows (in thousands): Segment Consolidated Totals FSG ETG Balances as of October 31, 2016 $336,681 $529,036 $865,717 Goodwill acquired 47,524 — 47,524 Foreign currency translation adjustments (237 ) (465 ) (702 ) Balances as of April 30, 2017 $383,968 $528,571 $912,539</t>
  </si>
  <si>
    <t>Schedule Of Identifiable Intangible Assets [Table Text Block]</t>
  </si>
  <si>
    <t>Identifiable intangible assets consist of the following (in thousands): As of April 30, 2017 As of October 31, 2016 Gross Carrying Amount Accumulated Amortization Net Carrying Amount Gross Carrying Amount Accumulated Amortization Net Carrying Amount Amortizing Assets: Customer relationships $274,061 ($101,265 ) $172,796 $248,271 ($88,829 ) $159,442 Intellectual property 139,724 (38,593 ) 101,131 139,817 (33,291 ) 106,526 Licenses 6,559 (2,627 ) 3,932 6,559 (2,325 ) 4,234 Non-compete agreements 808 (808 ) — 811 (811 ) — Patents 817 (505 ) 312 779 (480 ) 299 Trade names 466 (97 ) 369 466 (77 ) 389 422,435 (143,895 ) 278,540 396,703 (125,813 ) 270,890 Non-Amortizing Assets: Trade names 109,826 — 109,826 95,973 — 95,973 $532,261 ($143,895 ) $388,366 $492,676 ($125,813 ) $366,863</t>
  </si>
  <si>
    <t>LONG-TERM DEBT (Tables)</t>
  </si>
  <si>
    <t>Schedule of Long-term Debt Instruments [Table Text Block]</t>
  </si>
  <si>
    <t>Long-term debt consists of the following (in thousands): April 30, 2017 October 31, 2016 Borrowings under revolving credit facility $457,852 $455,083 Capital leases and note payable 3,020 3,142 460,872 458,225 Less: Current maturities of long-term debt (407 ) (411 ) $460,465 $457,814</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April 30, 2017 Quoted Prices in Active Markets for Identical Assets (Level 1) Significant Other Observable Inputs (Level 2) Significant Unobservable Inputs (Level 3) Total Assets: Deferred compensation plans: Corporate-owned life insurance $— $106,337 $— $106,337 Money market funds 559 — — 559 Equity securities 2,286 — — 2,286 Mutual funds 1,925 — — 1,925 Other 1,228 50 — 1,278 Total assets $5,998 $106,387 $— $112,385 Liabilities: Contingent consideration $— $— $19,671 $19,671 As of October 31, 2016 Quoted Prices in Active Markets for Identical Assets (Level 1) Significant Other Observable Inputs (Level 2) Significant Unobservable Inputs (Level 3) Total Assets: Deferred compensation plans: Corporate-owned life insurance $— $86,004 $— $86,004 Money market funds 2,515 — — 2,515 Equity securities 1,832 — — 1,832 Mutual funds 1,758 — — 1,758 Other 1,043 50 — 1,093 Total assets $7,148 $86,054 $— $93,202 Liabilities: Contingent consideration $— $— $18,881 $18,881</t>
  </si>
  <si>
    <t>Fair Value Measurements, Recurring and Nonrecurring, Valuation Techniques [Table Text Block]</t>
  </si>
  <si>
    <t>The Level 3 inputs used to derive the estimated fair value of the Company's contingent consideration liability as of April 30, 2017 were as follows: Fiscal 2016 Acquisition Fiscal 2015 Acquisition Compound annual revenue growth rate range 0 % - 12% 4 % - 20% Weighted average discount rate 4.7% 1.7%</t>
  </si>
  <si>
    <t>Fair Value, Assets Measured on Recurring Basis, Unobservable Input Reconciliation [Table Text Block]</t>
  </si>
  <si>
    <t>Changes in the Company’s contingent consideration liability measured at fair value on a recurring basis using unobservable inputs (Level 3) for the six months ended April 30, 2017 are as follows (in thousands): Balance as of October 31, 2016 $18,881 Increase in accrued contingent consideration 1,148 Payment of contingent consideration (250 ) Foreign currency transaction adjustments (108 ) Balance as of April 30, 2017 $19,671 Included in the accompanying Condensed Consolidated Balance Sheet under the following captions: Accrued expenses and other current liabilities $6,944 Other long-term liabilities 12,727 $19,671</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Six months ended April 30, Three months ended April 30, 2017 2016 2017 2016 Numerator: Net income attributable to HEICO $86,613 $69,928 $45,686 $38,657 Denominator: Weighted average common shares outstanding - basic 84,182 83,624 84,221 83,653 Effect of dilutive stock options 2,338 1,356 2,416 1,382 Weighted average common shares outstanding - diluted 86,520 84,980 86,637 85,035 Net income per share attributable to HEICO shareholders: Basic $1.03 $.84 $.54 $.46 Diluted $1.00 $.82 $.53 $.45 Anti-dilutive stock options excluded 316 907 462 921</t>
  </si>
  <si>
    <t>OPERATING SEGMENTS (Tables)</t>
  </si>
  <si>
    <t>Schedule Of Segment Reporting Information By Segment [Table Text Block]</t>
  </si>
  <si>
    <t>Information on the Company’s two operating segments, the FSG and the ETG, for the six and three months ended April 30, 2017 and 2016, respectively, is as follows (in thousands): Other, (1) Consolidated Segment FSG ETG Six months ended April 30, 2017: Net sales $452,710 $267,334 ($7,955 ) $712,089 Depreciation 6,276 4,136 106 10,518 Amortization 8,203 11,436 344 19,983 Operating income 86,107 67,910 (12,925 ) 141,092 Capital expenditures 8,560 4,834 144 13,538 Six months ended April 30, 2016: Net sales $424,866 $236,718 ($4,709 ) $656,875 Depreciation 5,924 3,976 112 10,012 Amortization 8,245 10,595 331 19,171 Operating income 76,788 55,671 (13,044 ) 119,415 Capital expenditures 8,415 6,741 390 15,546 Three months ended April 30, 2017: Net sales $231,809 $141,169 ($4,321 ) $368,657 Depreciation 3,128 2,093 53 5,274 Amortization 4,099 5,701 179 9,979 Operating income 44,744 38,826 (7,028 ) 76,542 Capital expenditures 4,688 2,330 98 7,116 Three months ended April 30, 2016: Net sales $220,290 $132,566 ($2,208 ) $350,648 Depreciation 2,974 2,124 56 5,154 Amortization 4,117 5,825 166 10,108 Operating income 41,308 33,402 (7,916 ) 66,794 Capital expenditures 4,710 5,058 88 9,856</t>
  </si>
  <si>
    <t>Reconciliation of Assets from Segment to Consolidated [Table Text Block]</t>
  </si>
  <si>
    <t>Total assets by operating segment as of April 30, 2017 and October 31, 2016 are as follows (in thousands): Other, Consolidated Segment FSG ETG Total assets as of April 30, 2017 $1,013,546 $1,003,535 $160,258 $2,177,339 Total assets as of October 31, 2016 878,674 1,017,827 142,974 2,039,475</t>
  </si>
  <si>
    <t>COMMITMENTS AND CONTINGENCIES (Tables)</t>
  </si>
  <si>
    <t>Schedule of Product Warranty Liability [Table Text Block]</t>
  </si>
  <si>
    <t>Changes in the Company’s product warranty liability for the six months ended April 30, 2017 and 2016, respectively, are as follows (in thousands): Six months ended April 30, 2017 2016 Balances as of beginning of fiscal year $3,351 $3,203 Accruals for warranties 1,107 1,068 Warranty claims settled (1,250 ) (1,150 ) Balances as of April 30 $3,208 $3,121</t>
  </si>
  <si>
    <t>SUMMARY OF SIGNIFICANT ACCOUNTING POLICIES SUMMARY OF SIGNIFICANT ACCOUNTING POLICIES (Details Textuals) - USD ($) shares in Thousands, $ in Thousands</t>
  </si>
  <si>
    <t>Jan. 31, 2017</t>
  </si>
  <si>
    <t>Common Stock Dividend Percentage Rate</t>
  </si>
  <si>
    <t>25.00%</t>
  </si>
  <si>
    <t>Stockholders' Equity Note, Stock Split</t>
  </si>
  <si>
    <t>All applicable share and per share information has been adjusted retrospectively to give effect to the 5-for-4 stock split.</t>
  </si>
  <si>
    <t>New Accounting Pronouncement, Early Adoption [Line Items]</t>
  </si>
  <si>
    <t>Weighted Average Number of Shares Outstanding, Diluted</t>
  </si>
  <si>
    <t>New Accounting Pronouncement, Early Adoption, Effect [Member]</t>
  </si>
  <si>
    <t>Employee Service Share-based Compensation, Tax Benefit from Compensation Expense</t>
  </si>
  <si>
    <t>ACQUISITIONS (Details Textuals) - Heico Flight Support Corp [Member] - A2C [Member] - USD ($) $ in Millions</t>
  </si>
  <si>
    <t>Business Acquisition [Line Items]</t>
  </si>
  <si>
    <t>Effective Date of Acquisition</t>
  </si>
  <si>
    <t>Apr. 24,
		2017</t>
  </si>
  <si>
    <t>Name of Acquired Entity</t>
  </si>
  <si>
    <t>Air Cost Control</t>
  </si>
  <si>
    <t>Percentage of Voting Interests Acquired</t>
  </si>
  <si>
    <t>80.10%</t>
  </si>
  <si>
    <t>Description of Acquired Entity</t>
  </si>
  <si>
    <t>A2C is a leading aviation electrical interconnect product distributor of items such as connectors, wire, cable, protection and fastening systems, in addition to distributing a wide range of electromechanical parts.</t>
  </si>
  <si>
    <t>Ownership Percentage by Noncontrolling Owners</t>
  </si>
  <si>
    <t>19.90%</t>
  </si>
  <si>
    <t>Pro Forma Revenue</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ed Contracts Receivable</t>
  </si>
  <si>
    <t>Billings in Excess of Cost and Estimated Earnings</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Unrealized gain</t>
  </si>
  <si>
    <t>Ending accumulated other comprehensive loss</t>
  </si>
  <si>
    <t>Foreign Currency Translation [Member]</t>
  </si>
  <si>
    <t>Pension Benefit Obligation [Member]</t>
  </si>
  <si>
    <t>SELECTED FINANCIAL STATEMENT INFORMATION (Details Textuals) - USD ($) $ in Millions</t>
  </si>
  <si>
    <t>Accrued customer rebates and credits</t>
  </si>
  <si>
    <t>Total customer rebates and credits deducted within net sales</t>
  </si>
  <si>
    <t>Flight Support Group [Member] | FY 2011 Acquisition [Member]</t>
  </si>
  <si>
    <t>9.95%</t>
  </si>
  <si>
    <t>Ownership Percentage by Parent</t>
  </si>
  <si>
    <t>Heico Flight Support Corp [Member] | A2C [Member]</t>
  </si>
  <si>
    <t>Heico Flight Support Corp [Member] | Flight Support Group [Member] | A2C [Member]</t>
  </si>
  <si>
    <t>GOODWILL AND OTHER INTANGIBLE ASSETS (Goodwill) (Details) $ in Thousands</t>
  </si>
  <si>
    <t>Apr. 30, 2017USD ($)</t>
  </si>
  <si>
    <t>Goodwill [Line Items]</t>
  </si>
  <si>
    <t>Opening Balance</t>
  </si>
  <si>
    <t>Goodwill acquired</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Noncompete Agreements [Member]</t>
  </si>
  <si>
    <t>Patents [Member]</t>
  </si>
  <si>
    <t>GOODWILL AND OTHER INTANGIBLE ASSETS (Details Textuals) - USD ($) $ in Millions</t>
  </si>
  <si>
    <t>Amortization expense related to intangible assets</t>
  </si>
  <si>
    <t>Estimated Amortization Expense, remainder of fiscal year</t>
  </si>
  <si>
    <t>Estimated Amortization Expense, for fiscal 2018</t>
  </si>
  <si>
    <t>Estimated Amortization Expense, for fiscal 2019</t>
  </si>
  <si>
    <t>Estimated Amortization Expense, for fiscal 2020</t>
  </si>
  <si>
    <t>Estimated Amortization Expense, for fiscal 2021</t>
  </si>
  <si>
    <t>Estimated Amortization Expense, for fiscal 2022</t>
  </si>
  <si>
    <t>Estimated Amortization Expense, thereafter</t>
  </si>
  <si>
    <t>Acquired Indefinite-lived Intangible Assets [Line Items]</t>
  </si>
  <si>
    <t>Weighted Average Useful Life</t>
  </si>
  <si>
    <t>15 years</t>
  </si>
  <si>
    <t>LONG-TERM DEBT (Details) - USD ($) $ in Thousands</t>
  </si>
  <si>
    <t>Borrowings under revolving credit facility</t>
  </si>
  <si>
    <t>Capital leases</t>
  </si>
  <si>
    <t>Total debt and capital leases</t>
  </si>
  <si>
    <t>Less: Current maturities of long-term debt</t>
  </si>
  <si>
    <t>LONG-TERM DEBT (Details Textuals) € in Millions, $ in Millions</t>
  </si>
  <si>
    <t>Jan. 31, 2017EUR (€)</t>
  </si>
  <si>
    <t>Oct. 31, 2016USD ($)</t>
  </si>
  <si>
    <t>Revolving Credit Facility [Member]</t>
  </si>
  <si>
    <t>Debt Instrument [Line Items]</t>
  </si>
  <si>
    <t>Weighted average interest rate</t>
  </si>
  <si>
    <t>2.00%</t>
  </si>
  <si>
    <t>1.60%</t>
  </si>
  <si>
    <t>Line of Credit Facility Change in Borrowing Capacity</t>
  </si>
  <si>
    <t>Line of Credit Facility, Maximum Borrowing Capacity</t>
  </si>
  <si>
    <t>Foreign Line of Credit [Member] | Euro Member Countries, Euro</t>
  </si>
  <si>
    <t>Long-term Debt</t>
  </si>
  <si>
    <t>INCOME TAXES (Details Textuals) - USD ($) $ in Millions</t>
  </si>
  <si>
    <t>Effective Income Tax Rate, Continuing Operations</t>
  </si>
  <si>
    <t>32.00%</t>
  </si>
  <si>
    <t>32.80%</t>
  </si>
  <si>
    <t>29.50%</t>
  </si>
  <si>
    <t>31.10%</t>
  </si>
  <si>
    <t>Adjustments for New Accounting Principle, Early Adoption [Member]</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air Value, Inputs, Level 3 [Member]</t>
  </si>
  <si>
    <t>FY 2016 Acquisition [Member]</t>
  </si>
  <si>
    <t>Fair Value Inputs, Liabilities, Quantitative Information [Line Items]</t>
  </si>
  <si>
    <t>Fair Value Inputs, Discount Rate</t>
  </si>
  <si>
    <t>4.70%</t>
  </si>
  <si>
    <t>FY 2016 Acquisition [Member] | Minimum [Member]</t>
  </si>
  <si>
    <t>Fair Value Inputs, Long-term Revenue Growth Rate</t>
  </si>
  <si>
    <t>0.00%</t>
  </si>
  <si>
    <t>FY 2016 Acquisition [Member] | Maximum [Member]</t>
  </si>
  <si>
    <t>12.00%</t>
  </si>
  <si>
    <t>FY 2015 Acquisition [Member]</t>
  </si>
  <si>
    <t>1.70%</t>
  </si>
  <si>
    <t>FY 2015 Acquisition [Member] | Minimum [Member]</t>
  </si>
  <si>
    <t>4.00%</t>
  </si>
  <si>
    <t>FY 2015 Acquisition [Member] | Maximum [Member]</t>
  </si>
  <si>
    <t>20.00%</t>
  </si>
  <si>
    <t>FAIR VALUE MEASUREMENTS (Contingent Consideration Liability) (Details) - USD ($) $ in Thousands</t>
  </si>
  <si>
    <t>Fair Value, Liabilities Measured on Recurring Basis, Unobservable Input Reconciliation [Line Items]</t>
  </si>
  <si>
    <t>Liabilities [Abstract]</t>
  </si>
  <si>
    <t>Opening balance, Liabilities</t>
  </si>
  <si>
    <t>Increase in accrued contingent consideration</t>
  </si>
  <si>
    <t>Ending balance, Liabilities</t>
  </si>
  <si>
    <t>Accrued Liabilities, Current</t>
  </si>
  <si>
    <t>Other Liabilities, Noncurrent</t>
  </si>
  <si>
    <t>Foreign Currency Gain (Loss) [Member] | Significant Unobservable Inputs (Level 3) [Member]</t>
  </si>
  <si>
    <t>Foreign currency transaction adjustments</t>
  </si>
  <si>
    <t>FAIR VALUE MEASUREMENTS (Details Textuals) $ in Thousands, € in Millions</t>
  </si>
  <si>
    <t>Apr. 30, 2016USD ($)</t>
  </si>
  <si>
    <t>Apr. 30, 2017EUR (€)</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Aggregate LCP Assets [Member]</t>
  </si>
  <si>
    <t>Significant Other Observable Inputs (Level 2) [Member] | Corporate Owned Life Insurance [Member]</t>
  </si>
  <si>
    <t>Flight Support Group [Member] | Euro Member Countries, Euro</t>
  </si>
  <si>
    <t>Total liabilities | €</t>
  </si>
  <si>
    <t>Accrued Liabilities, Current | €</t>
  </si>
  <si>
    <t>Flight Support Group [Member] | Euro Member Countries, Euro | FY 2015 Acquisition [Member]</t>
  </si>
  <si>
    <t>Contingent Consideration Arrangements, Per Year Amount | €</t>
  </si>
  <si>
    <t>Business Combination, Contingent Consideration Arrangements, Range of Outcomes, Value, High | €</t>
  </si>
  <si>
    <t>Electronic Technologies Group [Member] | FY 2016 Acquisition [Member]</t>
  </si>
  <si>
    <t>Business Combination, Contingent Consideration Arrangements, Range of Outcomes, Value, High</t>
  </si>
  <si>
    <t>NET INCOME PER SHARE ATTRIBUTABLE TO HEICO SHAREHOLDERS (Details) - USD ($) $ / shares in Units, shares in Thousands, $ in Thousands</t>
  </si>
  <si>
    <t>Numerator:</t>
  </si>
  <si>
    <t>Denominator:</t>
  </si>
  <si>
    <t>Weighted Average Number of Shares Outstanding, Basic</t>
  </si>
  <si>
    <t>Effect of dilutive stock options</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Corporate And Eliminations [Member]</t>
  </si>
  <si>
    <t>Flight Support Group [Member] | Operating Segments [Member]</t>
  </si>
  <si>
    <t>Electronic Technologies Group [Member] | Operating Segments [Member]</t>
  </si>
  <si>
    <t>OPERATING SEGMENTS (Details 1)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Warranty claims settled</t>
  </si>
  <si>
    <t>Balances as of end of period</t>
  </si>
  <si>
    <t>COMMITMENTS AND CONTINGENCIES (Details Textuals) $ in Millions</t>
  </si>
  <si>
    <t>Guarantor Obligations, Maximum Exposure, Undiscounted</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row>
    <row r="20" spans="1:3">
      <c r="A20" s="3" t="s">
        <v>14</v>
      </c>
    </row>
    <row r="21" spans="1:3">
      <c r="A21" s="4" t="s">
        <v>31</v>
      </c>
      <c r="C21" s="6" t="n">
        <v>33762818</v>
      </c>
    </row>
    <row r="22" spans="1:3">
      <c r="A22" s="4" t="s">
        <v>32</v>
      </c>
      <c r="B22" s="7" t="n">
        <v>0.01</v>
      </c>
    </row>
    <row r="23" spans="1:3">
      <c r="A23" s="4" t="s">
        <v>33</v>
      </c>
    </row>
    <row r="24" spans="1:3">
      <c r="A24" s="3" t="s">
        <v>14</v>
      </c>
    </row>
    <row r="25" spans="1:3">
      <c r="A25" s="4" t="s">
        <v>31</v>
      </c>
      <c r="C25" s="6" t="n">
        <v>50555981</v>
      </c>
    </row>
    <row r="26" spans="1:3">
      <c r="A26" s="4" t="s">
        <v>3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v>
      </c>
      <c r="B1" s="2" t="s">
        <v>2</v>
      </c>
      <c r="C1" s="2" t="s">
        <v>35</v>
      </c>
    </row>
    <row r="2" spans="1:3">
      <c r="A2" s="3" t="s">
        <v>36</v>
      </c>
    </row>
    <row r="3" spans="1:3">
      <c r="A3" s="4" t="s">
        <v>37</v>
      </c>
      <c r="B3" s="8" t="n">
        <v>36732</v>
      </c>
      <c r="C3" s="8" t="n">
        <v>42955</v>
      </c>
    </row>
    <row r="4" spans="1:3">
      <c r="A4" s="4" t="s">
        <v>38</v>
      </c>
      <c r="B4" s="6" t="n">
        <v>213107</v>
      </c>
      <c r="C4" s="6" t="n">
        <v>202227</v>
      </c>
    </row>
    <row r="5" spans="1:3">
      <c r="A5" s="4" t="s">
        <v>39</v>
      </c>
      <c r="B5" s="6" t="n">
        <v>325661</v>
      </c>
      <c r="C5" s="6" t="n">
        <v>286302</v>
      </c>
    </row>
    <row r="6" spans="1:3">
      <c r="A6" s="4" t="s">
        <v>40</v>
      </c>
      <c r="B6" s="6" t="n">
        <v>12810</v>
      </c>
      <c r="C6" s="6" t="n">
        <v>11674</v>
      </c>
    </row>
    <row r="7" spans="1:3">
      <c r="A7" s="4" t="s">
        <v>41</v>
      </c>
      <c r="B7" s="6" t="n">
        <v>41525</v>
      </c>
      <c r="C7" s="6" t="n">
        <v>41063</v>
      </c>
    </row>
    <row r="8" spans="1:3">
      <c r="A8" s="4" t="s">
        <v>42</v>
      </c>
      <c r="B8" s="6" t="n">
        <v>629835</v>
      </c>
      <c r="C8" s="6" t="n">
        <v>584221</v>
      </c>
    </row>
    <row r="9" spans="1:3">
      <c r="A9" s="4" t="s">
        <v>43</v>
      </c>
      <c r="B9" s="6" t="n">
        <v>126402</v>
      </c>
      <c r="C9" s="6" t="n">
        <v>121611</v>
      </c>
    </row>
    <row r="10" spans="1:3">
      <c r="A10" s="4" t="s">
        <v>44</v>
      </c>
      <c r="B10" s="6" t="n">
        <v>912539</v>
      </c>
      <c r="C10" s="6" t="n">
        <v>865717</v>
      </c>
    </row>
    <row r="11" spans="1:3">
      <c r="A11" s="4" t="s">
        <v>45</v>
      </c>
      <c r="B11" s="6" t="n">
        <v>388366</v>
      </c>
      <c r="C11" s="6" t="n">
        <v>366863</v>
      </c>
    </row>
    <row r="12" spans="1:3">
      <c r="A12" s="4" t="s">
        <v>41</v>
      </c>
      <c r="B12" s="6" t="n">
        <v>0</v>
      </c>
      <c r="C12" s="6" t="n">
        <v>407</v>
      </c>
    </row>
    <row r="13" spans="1:3">
      <c r="A13" s="4" t="s">
        <v>46</v>
      </c>
      <c r="B13" s="6" t="n">
        <v>120197</v>
      </c>
      <c r="C13" s="6" t="n">
        <v>100656</v>
      </c>
    </row>
    <row r="14" spans="1:3">
      <c r="A14" s="4" t="s">
        <v>47</v>
      </c>
      <c r="B14" s="6" t="n">
        <v>2177339</v>
      </c>
      <c r="C14" s="6" t="n">
        <v>2039475</v>
      </c>
    </row>
    <row r="15" spans="1:3">
      <c r="A15" s="3" t="s">
        <v>48</v>
      </c>
    </row>
    <row r="16" spans="1:3">
      <c r="A16" s="4" t="s">
        <v>49</v>
      </c>
      <c r="B16" s="6" t="n">
        <v>407</v>
      </c>
      <c r="C16" s="6" t="n">
        <v>411</v>
      </c>
    </row>
    <row r="17" spans="1:3">
      <c r="A17" s="4" t="s">
        <v>50</v>
      </c>
      <c r="B17" s="6" t="n">
        <v>73625</v>
      </c>
      <c r="C17" s="6" t="n">
        <v>73335</v>
      </c>
    </row>
    <row r="18" spans="1:3">
      <c r="A18" s="4" t="s">
        <v>51</v>
      </c>
      <c r="B18" s="6" t="n">
        <v>135376</v>
      </c>
      <c r="C18" s="6" t="n">
        <v>136053</v>
      </c>
    </row>
    <row r="19" spans="1:3">
      <c r="A19" s="4" t="s">
        <v>52</v>
      </c>
      <c r="B19" s="6" t="n">
        <v>2570</v>
      </c>
      <c r="C19" s="6" t="n">
        <v>4622</v>
      </c>
    </row>
    <row r="20" spans="1:3">
      <c r="A20" s="4" t="s">
        <v>53</v>
      </c>
      <c r="B20" s="6" t="n">
        <v>211978</v>
      </c>
      <c r="C20" s="6" t="n">
        <v>214421</v>
      </c>
    </row>
    <row r="21" spans="1:3">
      <c r="A21" s="4" t="s">
        <v>54</v>
      </c>
      <c r="B21" s="6" t="n">
        <v>460465</v>
      </c>
      <c r="C21" s="6" t="n">
        <v>457814</v>
      </c>
    </row>
    <row r="22" spans="1:3">
      <c r="A22" s="4" t="s">
        <v>41</v>
      </c>
      <c r="B22" s="6" t="n">
        <v>108429</v>
      </c>
      <c r="C22" s="6" t="n">
        <v>105962</v>
      </c>
    </row>
    <row r="23" spans="1:3">
      <c r="A23" s="4" t="s">
        <v>55</v>
      </c>
      <c r="B23" s="6" t="n">
        <v>132804</v>
      </c>
      <c r="C23" s="6" t="n">
        <v>114061</v>
      </c>
    </row>
    <row r="24" spans="1:3">
      <c r="A24" s="4" t="s">
        <v>56</v>
      </c>
      <c r="B24" s="6" t="n">
        <v>913676</v>
      </c>
      <c r="C24" s="6" t="n">
        <v>892258</v>
      </c>
    </row>
    <row r="25" spans="1:3">
      <c r="A25" s="4" t="s">
        <v>57</v>
      </c>
      <c r="B25" s="4" t="s">
        <v>58</v>
      </c>
      <c r="C25" s="4" t="s">
        <v>58</v>
      </c>
    </row>
    <row r="26" spans="1:3">
      <c r="A26" s="4" t="s">
        <v>59</v>
      </c>
      <c r="B26" s="6" t="n">
        <v>125132</v>
      </c>
      <c r="C26" s="6" t="n">
        <v>99512</v>
      </c>
    </row>
    <row r="27" spans="1:3">
      <c r="A27" s="3" t="s">
        <v>60</v>
      </c>
    </row>
    <row r="28" spans="1:3">
      <c r="A28" s="4" t="s">
        <v>61</v>
      </c>
      <c r="B28" s="6" t="n">
        <v>338</v>
      </c>
      <c r="C28" s="6" t="n">
        <v>270</v>
      </c>
    </row>
    <row r="29" spans="1:3">
      <c r="A29" s="4" t="s">
        <v>62</v>
      </c>
      <c r="B29" s="6" t="n">
        <v>317049</v>
      </c>
      <c r="C29" s="6" t="n">
        <v>306328</v>
      </c>
    </row>
    <row r="30" spans="1:3">
      <c r="A30" s="4" t="s">
        <v>63</v>
      </c>
      <c r="B30" s="6" t="n">
        <v>2320</v>
      </c>
      <c r="C30" s="6" t="n">
        <v>2460</v>
      </c>
    </row>
    <row r="31" spans="1:3">
      <c r="A31" s="4" t="s">
        <v>64</v>
      </c>
      <c r="B31" s="6" t="n">
        <v>-2320</v>
      </c>
      <c r="C31" s="6" t="n">
        <v>-2460</v>
      </c>
    </row>
    <row r="32" spans="1:3">
      <c r="A32" s="4" t="s">
        <v>65</v>
      </c>
      <c r="B32" s="6" t="n">
        <v>-25002</v>
      </c>
      <c r="C32" s="6" t="n">
        <v>-25326</v>
      </c>
    </row>
    <row r="33" spans="1:3">
      <c r="A33" s="4" t="s">
        <v>66</v>
      </c>
      <c r="B33" s="6" t="n">
        <v>756408</v>
      </c>
      <c r="C33" s="6" t="n">
        <v>681704</v>
      </c>
    </row>
    <row r="34" spans="1:3">
      <c r="A34" s="4" t="s">
        <v>67</v>
      </c>
      <c r="B34" s="6" t="n">
        <v>1049299</v>
      </c>
      <c r="C34" s="6" t="n">
        <v>963379</v>
      </c>
    </row>
    <row r="35" spans="1:3">
      <c r="A35" s="4" t="s">
        <v>68</v>
      </c>
      <c r="B35" s="6" t="n">
        <v>89232</v>
      </c>
      <c r="C35" s="6" t="n">
        <v>84326</v>
      </c>
    </row>
    <row r="36" spans="1:3">
      <c r="A36" s="4" t="s">
        <v>69</v>
      </c>
      <c r="B36" s="6" t="n">
        <v>1138531</v>
      </c>
      <c r="C36" s="6" t="n">
        <v>1047705</v>
      </c>
    </row>
    <row r="37" spans="1:3">
      <c r="A37" s="4" t="s">
        <v>70</v>
      </c>
      <c r="B37" s="6" t="n">
        <v>2177339</v>
      </c>
      <c r="C37" s="6" t="n">
        <v>2039475</v>
      </c>
    </row>
    <row r="38" spans="1:3">
      <c r="A38" s="4" t="s">
        <v>71</v>
      </c>
    </row>
    <row r="39" spans="1:3">
      <c r="A39" s="3" t="s">
        <v>60</v>
      </c>
    </row>
    <row r="40" spans="1:3">
      <c r="A40" s="4" t="s">
        <v>61</v>
      </c>
      <c r="B40" s="8" t="n">
        <v>506</v>
      </c>
      <c r="C40" s="8" t="n">
        <v>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271</v>
      </c>
      <c r="B1" s="2" t="s">
        <v>78</v>
      </c>
      <c r="E1" s="2" t="s">
        <v>1</v>
      </c>
    </row>
    <row r="2" spans="1:6">
      <c r="B2" s="2" t="s">
        <v>2</v>
      </c>
      <c r="C2" s="2" t="s">
        <v>272</v>
      </c>
      <c r="D2" s="2" t="s">
        <v>79</v>
      </c>
      <c r="E2" s="2" t="s">
        <v>2</v>
      </c>
      <c r="F2" s="2" t="s">
        <v>79</v>
      </c>
    </row>
    <row r="3" spans="1:6">
      <c r="A3" s="3" t="s">
        <v>184</v>
      </c>
    </row>
    <row r="4" spans="1:6">
      <c r="A4" s="4" t="s">
        <v>273</v>
      </c>
      <c r="B4" s="4" t="s">
        <v>274</v>
      </c>
      <c r="E4" s="4" t="s">
        <v>274</v>
      </c>
    </row>
    <row r="5" spans="1:6">
      <c r="A5" s="4" t="s">
        <v>275</v>
      </c>
      <c r="E5" s="4" t="s">
        <v>276</v>
      </c>
    </row>
    <row r="6" spans="1:6">
      <c r="A6" s="3" t="s">
        <v>277</v>
      </c>
    </row>
    <row r="7" spans="1:6">
      <c r="A7" s="4" t="s">
        <v>92</v>
      </c>
      <c r="B7" s="8" t="n">
        <v>45686</v>
      </c>
      <c r="D7" s="8" t="n">
        <v>38657</v>
      </c>
      <c r="E7" s="8" t="n">
        <v>86613</v>
      </c>
      <c r="F7" s="8" t="n">
        <v>69928</v>
      </c>
    </row>
    <row r="8" spans="1:6">
      <c r="A8" s="4" t="s">
        <v>278</v>
      </c>
      <c r="B8" s="6" t="n">
        <v>86637</v>
      </c>
      <c r="D8" s="6" t="n">
        <v>85035</v>
      </c>
      <c r="E8" s="6" t="n">
        <v>86520</v>
      </c>
      <c r="F8" s="6" t="n">
        <v>84980</v>
      </c>
    </row>
    <row r="9" spans="1:6">
      <c r="A9" s="4" t="s">
        <v>279</v>
      </c>
    </row>
    <row r="10" spans="1:6">
      <c r="A10" s="3" t="s">
        <v>277</v>
      </c>
    </row>
    <row r="11" spans="1:6">
      <c r="A11" s="4" t="s">
        <v>280</v>
      </c>
      <c r="C11" s="8" t="n">
        <v>3100</v>
      </c>
      <c r="E11" s="8" t="n">
        <v>3100</v>
      </c>
    </row>
    <row r="12" spans="1:6">
      <c r="A12" s="4" t="s">
        <v>92</v>
      </c>
      <c r="C12" s="8" t="n">
        <v>2600</v>
      </c>
    </row>
    <row r="13" spans="1:6">
      <c r="A13" s="4" t="s">
        <v>278</v>
      </c>
      <c r="B13" s="6" t="n">
        <v>747</v>
      </c>
      <c r="E13" s="6" t="n">
        <v>712</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81</v>
      </c>
      <c r="B1" s="2" t="s">
        <v>78</v>
      </c>
      <c r="D1" s="2" t="s">
        <v>1</v>
      </c>
    </row>
    <row r="2" spans="1:5">
      <c r="B2" s="2" t="s">
        <v>2</v>
      </c>
      <c r="C2" s="2" t="s">
        <v>79</v>
      </c>
      <c r="D2" s="2" t="s">
        <v>2</v>
      </c>
      <c r="E2" s="2" t="s">
        <v>79</v>
      </c>
    </row>
    <row r="3" spans="1:5">
      <c r="A3" s="3" t="s">
        <v>282</v>
      </c>
    </row>
    <row r="4" spans="1:5">
      <c r="A4" s="4" t="s">
        <v>283</v>
      </c>
      <c r="D4" s="4" t="s">
        <v>284</v>
      </c>
    </row>
    <row r="5" spans="1:5">
      <c r="A5" s="4" t="s">
        <v>285</v>
      </c>
      <c r="D5" s="4" t="s">
        <v>286</v>
      </c>
    </row>
    <row r="6" spans="1:5">
      <c r="A6" s="4" t="s">
        <v>287</v>
      </c>
      <c r="B6" s="4" t="s">
        <v>288</v>
      </c>
      <c r="D6" s="4" t="s">
        <v>288</v>
      </c>
    </row>
    <row r="7" spans="1:5">
      <c r="A7" s="4" t="s">
        <v>289</v>
      </c>
      <c r="D7" s="4" t="s">
        <v>290</v>
      </c>
    </row>
    <row r="8" spans="1:5">
      <c r="A8" s="4" t="s">
        <v>291</v>
      </c>
      <c r="B8" s="4" t="s">
        <v>292</v>
      </c>
      <c r="D8" s="4" t="s">
        <v>292</v>
      </c>
    </row>
    <row r="9" spans="1:5">
      <c r="A9" s="4" t="s">
        <v>293</v>
      </c>
      <c r="B9" s="10" t="n">
        <v>389.1</v>
      </c>
      <c r="C9" s="10" t="n">
        <v>372.5</v>
      </c>
      <c r="D9" s="10" t="n">
        <v>753.2</v>
      </c>
      <c r="E9" s="10" t="n">
        <v>69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3" t="s">
        <v>295</v>
      </c>
    </row>
    <row r="3" spans="1:3">
      <c r="A3" s="4" t="s">
        <v>296</v>
      </c>
      <c r="B3" s="8" t="n">
        <v>216697</v>
      </c>
      <c r="C3" s="8" t="n">
        <v>205386</v>
      </c>
    </row>
    <row r="4" spans="1:3">
      <c r="A4" s="4" t="s">
        <v>297</v>
      </c>
      <c r="B4" s="6" t="n">
        <v>-3590</v>
      </c>
      <c r="C4" s="6" t="n">
        <v>-3159</v>
      </c>
    </row>
    <row r="5" spans="1:3">
      <c r="A5" s="4" t="s">
        <v>38</v>
      </c>
      <c r="B5" s="8" t="n">
        <v>213107</v>
      </c>
      <c r="C5" s="8" t="n">
        <v>202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6" t="n">
        <v>75000</v>
      </c>
      <c r="C3" s="6" t="n">
        <v>75000</v>
      </c>
    </row>
    <row r="4" spans="1:3">
      <c r="A4" s="4" t="s">
        <v>75</v>
      </c>
      <c r="B4" s="6" t="n">
        <v>33763</v>
      </c>
      <c r="C4" s="6" t="n">
        <v>33715</v>
      </c>
    </row>
    <row r="5" spans="1:3">
      <c r="A5" s="4" t="s">
        <v>76</v>
      </c>
      <c r="B5" s="6" t="n">
        <v>33763</v>
      </c>
      <c r="C5" s="6" t="n">
        <v>33715</v>
      </c>
    </row>
    <row r="6" spans="1:3">
      <c r="A6" s="4" t="s">
        <v>71</v>
      </c>
    </row>
    <row r="7" spans="1:3">
      <c r="A7" s="4" t="s">
        <v>73</v>
      </c>
      <c r="B7" s="7" t="n">
        <v>0.01</v>
      </c>
      <c r="C7" s="7" t="n">
        <v>0.01</v>
      </c>
    </row>
    <row r="8" spans="1:3">
      <c r="A8" s="4" t="s">
        <v>74</v>
      </c>
      <c r="B8" s="6" t="n">
        <v>75000</v>
      </c>
      <c r="C8" s="6" t="n">
        <v>75000</v>
      </c>
    </row>
    <row r="9" spans="1:3">
      <c r="A9" s="4" t="s">
        <v>75</v>
      </c>
      <c r="B9" s="6" t="n">
        <v>50554</v>
      </c>
      <c r="C9" s="6" t="n">
        <v>50396</v>
      </c>
    </row>
    <row r="10" spans="1:3">
      <c r="A10" s="4" t="s">
        <v>76</v>
      </c>
      <c r="B10" s="6" t="n">
        <v>50554</v>
      </c>
      <c r="C10" s="6" t="n">
        <v>50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35</v>
      </c>
    </row>
    <row r="3" spans="1:3">
      <c r="A3" s="4" t="s">
        <v>300</v>
      </c>
      <c r="B3" s="8" t="n">
        <v>18033</v>
      </c>
      <c r="C3" s="8" t="n">
        <v>19086</v>
      </c>
    </row>
    <row r="4" spans="1:3">
      <c r="A4" s="4" t="s">
        <v>301</v>
      </c>
      <c r="B4" s="6" t="n">
        <v>14262</v>
      </c>
      <c r="C4" s="6" t="n">
        <v>13887</v>
      </c>
    </row>
    <row r="5" spans="1:3">
      <c r="A5" s="4" t="s">
        <v>302</v>
      </c>
      <c r="B5" s="6" t="n">
        <v>32295</v>
      </c>
      <c r="C5" s="6" t="n">
        <v>32973</v>
      </c>
    </row>
    <row r="6" spans="1:3">
      <c r="A6" s="4" t="s">
        <v>303</v>
      </c>
      <c r="B6" s="6" t="n">
        <v>-35830</v>
      </c>
      <c r="C6" s="6" t="n">
        <v>-39142</v>
      </c>
    </row>
    <row r="7" spans="1:3">
      <c r="A7" s="4" t="s">
        <v>304</v>
      </c>
      <c r="B7" s="6" t="n">
        <v>-3535</v>
      </c>
      <c r="C7" s="6" t="n">
        <v>-6169</v>
      </c>
    </row>
    <row r="8" spans="1:3">
      <c r="A8" s="3" t="s">
        <v>305</v>
      </c>
    </row>
    <row r="9" spans="1:3">
      <c r="A9" s="4" t="s">
        <v>306</v>
      </c>
      <c r="B9" s="6" t="n">
        <v>2344</v>
      </c>
      <c r="C9" s="6" t="n">
        <v>4839</v>
      </c>
    </row>
    <row r="10" spans="1:3">
      <c r="A10" s="4" t="s">
        <v>307</v>
      </c>
      <c r="B10" s="6" t="n">
        <v>-5879</v>
      </c>
      <c r="C10" s="6" t="n">
        <v>-11008</v>
      </c>
    </row>
    <row r="11" spans="1:3">
      <c r="A11" s="4" t="s">
        <v>304</v>
      </c>
      <c r="B11" s="8" t="n">
        <v>-3535</v>
      </c>
      <c r="C11" s="8" t="n">
        <v>-6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5</v>
      </c>
    </row>
    <row r="2" spans="1:3">
      <c r="A2" s="3" t="s">
        <v>309</v>
      </c>
    </row>
    <row r="3" spans="1:3">
      <c r="A3" s="4" t="s">
        <v>310</v>
      </c>
      <c r="B3" s="8" t="n">
        <v>163471</v>
      </c>
      <c r="C3" s="8" t="n">
        <v>131008</v>
      </c>
    </row>
    <row r="4" spans="1:3">
      <c r="A4" s="4" t="s">
        <v>311</v>
      </c>
      <c r="B4" s="6" t="n">
        <v>39163</v>
      </c>
      <c r="C4" s="6" t="n">
        <v>36076</v>
      </c>
    </row>
    <row r="5" spans="1:3">
      <c r="A5" s="4" t="s">
        <v>312</v>
      </c>
      <c r="B5" s="6" t="n">
        <v>119921</v>
      </c>
      <c r="C5" s="6" t="n">
        <v>117153</v>
      </c>
    </row>
    <row r="6" spans="1:3">
      <c r="A6" s="4" t="s">
        <v>313</v>
      </c>
      <c r="B6" s="6" t="n">
        <v>4198</v>
      </c>
      <c r="C6" s="6" t="n">
        <v>3253</v>
      </c>
    </row>
    <row r="7" spans="1:3">
      <c r="A7" s="4" t="s">
        <v>314</v>
      </c>
      <c r="B7" s="6" t="n">
        <v>-1092</v>
      </c>
      <c r="C7" s="6" t="n">
        <v>-1188</v>
      </c>
    </row>
    <row r="8" spans="1:3">
      <c r="A8" s="4" t="s">
        <v>315</v>
      </c>
      <c r="B8" s="8" t="n">
        <v>325661</v>
      </c>
      <c r="C8" s="8" t="n">
        <v>286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5</v>
      </c>
    </row>
    <row r="2" spans="1:3">
      <c r="A2" s="3" t="s">
        <v>317</v>
      </c>
    </row>
    <row r="3" spans="1:3">
      <c r="A3" s="4" t="s">
        <v>318</v>
      </c>
      <c r="B3" s="8" t="n">
        <v>5097</v>
      </c>
      <c r="C3" s="8" t="n">
        <v>5090</v>
      </c>
    </row>
    <row r="4" spans="1:3">
      <c r="A4" s="4" t="s">
        <v>319</v>
      </c>
      <c r="B4" s="6" t="n">
        <v>84278</v>
      </c>
      <c r="C4" s="6" t="n">
        <v>79205</v>
      </c>
    </row>
    <row r="5" spans="1:3">
      <c r="A5" s="4" t="s">
        <v>320</v>
      </c>
      <c r="B5" s="6" t="n">
        <v>181342</v>
      </c>
      <c r="C5" s="6" t="n">
        <v>171717</v>
      </c>
    </row>
    <row r="6" spans="1:3">
      <c r="A6" s="4" t="s">
        <v>321</v>
      </c>
      <c r="B6" s="6" t="n">
        <v>11357</v>
      </c>
      <c r="C6" s="6" t="n">
        <v>10453</v>
      </c>
    </row>
    <row r="7" spans="1:3">
      <c r="A7" s="4" t="s">
        <v>322</v>
      </c>
      <c r="B7" s="6" t="n">
        <v>282074</v>
      </c>
      <c r="C7" s="6" t="n">
        <v>266465</v>
      </c>
    </row>
    <row r="8" spans="1:3">
      <c r="A8" s="4" t="s">
        <v>323</v>
      </c>
      <c r="B8" s="6" t="n">
        <v>-155672</v>
      </c>
      <c r="C8" s="6" t="n">
        <v>-144854</v>
      </c>
    </row>
    <row r="9" spans="1:3">
      <c r="A9" s="4" t="s">
        <v>43</v>
      </c>
      <c r="B9" s="8" t="n">
        <v>126402</v>
      </c>
      <c r="C9" s="8" t="n">
        <v>121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325</v>
      </c>
    </row>
    <row r="4" spans="1:5">
      <c r="A4" s="4" t="s">
        <v>326</v>
      </c>
      <c r="B4" s="8" t="n">
        <v>11223</v>
      </c>
      <c r="C4" s="8" t="n">
        <v>10985</v>
      </c>
      <c r="D4" s="8" t="n">
        <v>22469</v>
      </c>
      <c r="E4" s="8" t="n">
        <v>199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5</v>
      </c>
    </row>
    <row r="2" spans="1:3">
      <c r="A2" s="3" t="s">
        <v>328</v>
      </c>
    </row>
    <row r="3" spans="1:3">
      <c r="A3" s="4" t="s">
        <v>329</v>
      </c>
      <c r="B3" s="8" t="n">
        <v>81495</v>
      </c>
      <c r="C3" s="8" t="n">
        <v>85574</v>
      </c>
    </row>
    <row r="4" spans="1:3">
      <c r="A4" s="4" t="s">
        <v>330</v>
      </c>
      <c r="B4" s="6" t="n">
        <v>43637</v>
      </c>
      <c r="C4" s="6" t="n">
        <v>13938</v>
      </c>
    </row>
    <row r="5" spans="1:3">
      <c r="A5" s="4" t="s">
        <v>59</v>
      </c>
      <c r="B5" s="8" t="n">
        <v>125132</v>
      </c>
      <c r="C5" s="8" t="n">
        <v>99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3" t="s">
        <v>332</v>
      </c>
    </row>
    <row r="4" spans="1:5">
      <c r="A4" s="4" t="s">
        <v>333</v>
      </c>
      <c r="D4" s="8" t="n">
        <v>-25326</v>
      </c>
    </row>
    <row r="5" spans="1:5">
      <c r="A5" s="4" t="s">
        <v>334</v>
      </c>
      <c r="D5" s="6" t="n">
        <v>309</v>
      </c>
    </row>
    <row r="6" spans="1:5">
      <c r="A6" s="4" t="s">
        <v>103</v>
      </c>
      <c r="B6" s="8" t="n">
        <v>8</v>
      </c>
      <c r="C6" s="8" t="n">
        <v>0</v>
      </c>
      <c r="D6" s="6" t="n">
        <v>15</v>
      </c>
      <c r="E6" s="8" t="n">
        <v>0</v>
      </c>
    </row>
    <row r="7" spans="1:5">
      <c r="A7" s="4" t="s">
        <v>335</v>
      </c>
      <c r="B7" s="6" t="n">
        <v>-25002</v>
      </c>
      <c r="D7" s="6" t="n">
        <v>-25002</v>
      </c>
    </row>
    <row r="8" spans="1:5">
      <c r="A8" s="4" t="s">
        <v>336</v>
      </c>
    </row>
    <row r="9" spans="1:5">
      <c r="A9" s="3" t="s">
        <v>332</v>
      </c>
    </row>
    <row r="10" spans="1:5">
      <c r="A10" s="4" t="s">
        <v>333</v>
      </c>
      <c r="D10" s="6" t="n">
        <v>-23953</v>
      </c>
    </row>
    <row r="11" spans="1:5">
      <c r="A11" s="4" t="s">
        <v>334</v>
      </c>
      <c r="D11" s="6" t="n">
        <v>309</v>
      </c>
    </row>
    <row r="12" spans="1:5">
      <c r="A12" s="4" t="s">
        <v>335</v>
      </c>
      <c r="B12" s="6" t="n">
        <v>-23644</v>
      </c>
      <c r="D12" s="6" t="n">
        <v>-23644</v>
      </c>
    </row>
    <row r="13" spans="1:5">
      <c r="A13" s="4" t="s">
        <v>337</v>
      </c>
    </row>
    <row r="14" spans="1:5">
      <c r="A14" s="3" t="s">
        <v>332</v>
      </c>
    </row>
    <row r="15" spans="1:5">
      <c r="A15" s="4" t="s">
        <v>333</v>
      </c>
      <c r="D15" s="6" t="n">
        <v>-1373</v>
      </c>
    </row>
    <row r="16" spans="1:5">
      <c r="A16" s="4" t="s">
        <v>103</v>
      </c>
      <c r="D16" s="6" t="n">
        <v>15</v>
      </c>
    </row>
    <row r="17" spans="1:5">
      <c r="A17" s="4" t="s">
        <v>335</v>
      </c>
      <c r="B17" s="8" t="n">
        <v>-1358</v>
      </c>
      <c r="D17" s="8" t="n">
        <v>-1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8</v>
      </c>
      <c r="D1" s="2" t="s">
        <v>1</v>
      </c>
    </row>
    <row r="2" spans="1:6">
      <c r="B2" s="2" t="s">
        <v>2</v>
      </c>
      <c r="C2" s="2" t="s">
        <v>79</v>
      </c>
      <c r="D2" s="2" t="s">
        <v>2</v>
      </c>
      <c r="E2" s="2" t="s">
        <v>79</v>
      </c>
      <c r="F2" s="2" t="s">
        <v>35</v>
      </c>
    </row>
    <row r="3" spans="1:6">
      <c r="A3" s="3" t="s">
        <v>325</v>
      </c>
    </row>
    <row r="4" spans="1:6">
      <c r="A4" s="4" t="s">
        <v>339</v>
      </c>
      <c r="B4" s="10" t="n">
        <v>12.6</v>
      </c>
      <c r="D4" s="10" t="n">
        <v>12.6</v>
      </c>
      <c r="F4" s="10" t="n">
        <v>11.9</v>
      </c>
    </row>
    <row r="5" spans="1:6">
      <c r="A5" s="4" t="s">
        <v>340</v>
      </c>
      <c r="B5" s="8" t="n">
        <v>3</v>
      </c>
      <c r="C5" s="10" t="n">
        <v>2.9</v>
      </c>
      <c r="D5" s="10" t="n">
        <v>5.4</v>
      </c>
      <c r="E5" s="10" t="n">
        <v>5.2</v>
      </c>
    </row>
    <row r="6" spans="1:6">
      <c r="A6" s="4" t="s">
        <v>341</v>
      </c>
    </row>
    <row r="7" spans="1:6">
      <c r="A7" s="3" t="s">
        <v>282</v>
      </c>
    </row>
    <row r="8" spans="1:6">
      <c r="A8" s="4" t="s">
        <v>287</v>
      </c>
      <c r="B8" s="4" t="s">
        <v>342</v>
      </c>
      <c r="D8" s="4" t="s">
        <v>342</v>
      </c>
    </row>
    <row r="9" spans="1:6">
      <c r="A9" s="4" t="s">
        <v>343</v>
      </c>
      <c r="B9" s="4" t="s">
        <v>288</v>
      </c>
      <c r="D9" s="4" t="s">
        <v>288</v>
      </c>
    </row>
    <row r="10" spans="1:6">
      <c r="A10" s="4" t="s">
        <v>291</v>
      </c>
      <c r="B10" s="4" t="s">
        <v>292</v>
      </c>
      <c r="D10" s="4" t="s">
        <v>292</v>
      </c>
    </row>
    <row r="11" spans="1:6">
      <c r="A11" s="4" t="s">
        <v>344</v>
      </c>
    </row>
    <row r="12" spans="1:6">
      <c r="A12" s="3" t="s">
        <v>282</v>
      </c>
    </row>
    <row r="13" spans="1:6">
      <c r="A13" s="4" t="s">
        <v>287</v>
      </c>
      <c r="B13" s="4" t="s">
        <v>288</v>
      </c>
      <c r="D13" s="4" t="s">
        <v>288</v>
      </c>
    </row>
    <row r="14" spans="1:6">
      <c r="A14" s="4" t="s">
        <v>291</v>
      </c>
      <c r="B14" s="4" t="s">
        <v>292</v>
      </c>
      <c r="D14" s="4" t="s">
        <v>292</v>
      </c>
    </row>
    <row r="15" spans="1:6">
      <c r="A15" s="4" t="s">
        <v>345</v>
      </c>
    </row>
    <row r="16" spans="1:6">
      <c r="A16" s="3" t="s">
        <v>282</v>
      </c>
    </row>
    <row r="17" spans="1:6">
      <c r="A17" s="4" t="s">
        <v>287</v>
      </c>
      <c r="B17" s="4" t="s">
        <v>288</v>
      </c>
      <c r="D17" s="4" t="s">
        <v>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346</v>
      </c>
      <c r="B1" s="2" t="s">
        <v>1</v>
      </c>
    </row>
    <row r="2" spans="1:2">
      <c r="B2" s="2" t="s">
        <v>347</v>
      </c>
    </row>
    <row r="3" spans="1:2">
      <c r="A3" s="3" t="s">
        <v>348</v>
      </c>
    </row>
    <row r="4" spans="1:2">
      <c r="A4" s="4" t="s">
        <v>349</v>
      </c>
      <c r="B4" s="8" t="n">
        <v>865717</v>
      </c>
    </row>
    <row r="5" spans="1:2">
      <c r="A5" s="4" t="s">
        <v>350</v>
      </c>
      <c r="B5" s="6" t="n">
        <v>47524</v>
      </c>
    </row>
    <row r="6" spans="1:2">
      <c r="A6" s="4" t="s">
        <v>102</v>
      </c>
      <c r="B6" s="6" t="n">
        <v>-702</v>
      </c>
    </row>
    <row r="7" spans="1:2">
      <c r="A7" s="4" t="s">
        <v>351</v>
      </c>
      <c r="B7" s="6" t="n">
        <v>912539</v>
      </c>
    </row>
    <row r="8" spans="1:2">
      <c r="A8" s="4" t="s">
        <v>352</v>
      </c>
    </row>
    <row r="9" spans="1:2">
      <c r="A9" s="3" t="s">
        <v>348</v>
      </c>
    </row>
    <row r="10" spans="1:2">
      <c r="A10" s="4" t="s">
        <v>349</v>
      </c>
      <c r="B10" s="6" t="n">
        <v>336681</v>
      </c>
    </row>
    <row r="11" spans="1:2">
      <c r="A11" s="4" t="s">
        <v>350</v>
      </c>
      <c r="B11" s="6" t="n">
        <v>47524</v>
      </c>
    </row>
    <row r="12" spans="1:2">
      <c r="A12" s="4" t="s">
        <v>102</v>
      </c>
      <c r="B12" s="6" t="n">
        <v>-237</v>
      </c>
    </row>
    <row r="13" spans="1:2">
      <c r="A13" s="4" t="s">
        <v>351</v>
      </c>
      <c r="B13" s="6" t="n">
        <v>383968</v>
      </c>
    </row>
    <row r="14" spans="1:2">
      <c r="A14" s="4" t="s">
        <v>353</v>
      </c>
    </row>
    <row r="15" spans="1:2">
      <c r="A15" s="3" t="s">
        <v>348</v>
      </c>
    </row>
    <row r="16" spans="1:2">
      <c r="A16" s="4" t="s">
        <v>349</v>
      </c>
      <c r="B16" s="6" t="n">
        <v>529036</v>
      </c>
    </row>
    <row r="17" spans="1:2">
      <c r="A17" s="4" t="s">
        <v>350</v>
      </c>
      <c r="B17" s="6" t="n">
        <v>0</v>
      </c>
    </row>
    <row r="18" spans="1:2">
      <c r="A18" s="4" t="s">
        <v>102</v>
      </c>
      <c r="B18" s="6" t="n">
        <v>-465</v>
      </c>
    </row>
    <row r="19" spans="1:2">
      <c r="A19" s="4" t="s">
        <v>351</v>
      </c>
      <c r="B19" s="8" t="n">
        <v>5285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3" t="s">
        <v>355</v>
      </c>
    </row>
    <row r="3" spans="1:3">
      <c r="A3" s="4" t="s">
        <v>356</v>
      </c>
      <c r="B3" s="8" t="n">
        <v>422435</v>
      </c>
      <c r="C3" s="8" t="n">
        <v>396703</v>
      </c>
    </row>
    <row r="4" spans="1:3">
      <c r="A4" s="4" t="s">
        <v>357</v>
      </c>
      <c r="B4" s="6" t="n">
        <v>-143895</v>
      </c>
      <c r="C4" s="6" t="n">
        <v>-125813</v>
      </c>
    </row>
    <row r="5" spans="1:3">
      <c r="A5" s="4" t="s">
        <v>358</v>
      </c>
      <c r="B5" s="6" t="n">
        <v>278540</v>
      </c>
      <c r="C5" s="6" t="n">
        <v>270890</v>
      </c>
    </row>
    <row r="6" spans="1:3">
      <c r="A6" s="3" t="s">
        <v>359</v>
      </c>
    </row>
    <row r="7" spans="1:3">
      <c r="A7" s="4" t="s">
        <v>360</v>
      </c>
      <c r="B7" s="6" t="n">
        <v>532261</v>
      </c>
      <c r="C7" s="6" t="n">
        <v>492676</v>
      </c>
    </row>
    <row r="8" spans="1:3">
      <c r="A8" s="4" t="s">
        <v>361</v>
      </c>
      <c r="B8" s="6" t="n">
        <v>388366</v>
      </c>
      <c r="C8" s="6" t="n">
        <v>366863</v>
      </c>
    </row>
    <row r="9" spans="1:3">
      <c r="A9" s="4" t="s">
        <v>362</v>
      </c>
    </row>
    <row r="10" spans="1:3">
      <c r="A10" s="3" t="s">
        <v>363</v>
      </c>
    </row>
    <row r="11" spans="1:3">
      <c r="A11" s="4" t="s">
        <v>356</v>
      </c>
      <c r="B11" s="6" t="n">
        <v>109826</v>
      </c>
      <c r="C11" s="6" t="n">
        <v>95973</v>
      </c>
    </row>
    <row r="12" spans="1:3">
      <c r="A12" s="4" t="s">
        <v>358</v>
      </c>
      <c r="B12" s="6" t="n">
        <v>109826</v>
      </c>
      <c r="C12" s="6" t="n">
        <v>95973</v>
      </c>
    </row>
    <row r="13" spans="1:3">
      <c r="A13" s="4" t="s">
        <v>364</v>
      </c>
    </row>
    <row r="14" spans="1:3">
      <c r="A14" s="3" t="s">
        <v>355</v>
      </c>
    </row>
    <row r="15" spans="1:3">
      <c r="A15" s="4" t="s">
        <v>356</v>
      </c>
      <c r="B15" s="6" t="n">
        <v>274061</v>
      </c>
      <c r="C15" s="6" t="n">
        <v>248271</v>
      </c>
    </row>
    <row r="16" spans="1:3">
      <c r="A16" s="4" t="s">
        <v>357</v>
      </c>
      <c r="B16" s="6" t="n">
        <v>-101265</v>
      </c>
      <c r="C16" s="6" t="n">
        <v>-88829</v>
      </c>
    </row>
    <row r="17" spans="1:3">
      <c r="A17" s="4" t="s">
        <v>358</v>
      </c>
      <c r="B17" s="6" t="n">
        <v>172796</v>
      </c>
      <c r="C17" s="6" t="n">
        <v>159442</v>
      </c>
    </row>
    <row r="18" spans="1:3">
      <c r="A18" s="4" t="s">
        <v>365</v>
      </c>
    </row>
    <row r="19" spans="1:3">
      <c r="A19" s="3" t="s">
        <v>355</v>
      </c>
    </row>
    <row r="20" spans="1:3">
      <c r="A20" s="4" t="s">
        <v>356</v>
      </c>
      <c r="B20" s="6" t="n">
        <v>139724</v>
      </c>
      <c r="C20" s="6" t="n">
        <v>139817</v>
      </c>
    </row>
    <row r="21" spans="1:3">
      <c r="A21" s="4" t="s">
        <v>357</v>
      </c>
      <c r="B21" s="6" t="n">
        <v>-38593</v>
      </c>
      <c r="C21" s="6" t="n">
        <v>-33291</v>
      </c>
    </row>
    <row r="22" spans="1:3">
      <c r="A22" s="4" t="s">
        <v>358</v>
      </c>
      <c r="B22" s="6" t="n">
        <v>101131</v>
      </c>
      <c r="C22" s="6" t="n">
        <v>106526</v>
      </c>
    </row>
    <row r="23" spans="1:3">
      <c r="A23" s="4" t="s">
        <v>366</v>
      </c>
    </row>
    <row r="24" spans="1:3">
      <c r="A24" s="3" t="s">
        <v>355</v>
      </c>
    </row>
    <row r="25" spans="1:3">
      <c r="A25" s="4" t="s">
        <v>356</v>
      </c>
      <c r="B25" s="6" t="n">
        <v>6559</v>
      </c>
      <c r="C25" s="6" t="n">
        <v>6559</v>
      </c>
    </row>
    <row r="26" spans="1:3">
      <c r="A26" s="4" t="s">
        <v>357</v>
      </c>
      <c r="B26" s="6" t="n">
        <v>-2627</v>
      </c>
      <c r="C26" s="6" t="n">
        <v>-2325</v>
      </c>
    </row>
    <row r="27" spans="1:3">
      <c r="A27" s="4" t="s">
        <v>358</v>
      </c>
      <c r="B27" s="6" t="n">
        <v>3932</v>
      </c>
      <c r="C27" s="6" t="n">
        <v>4234</v>
      </c>
    </row>
    <row r="28" spans="1:3">
      <c r="A28" s="4" t="s">
        <v>367</v>
      </c>
    </row>
    <row r="29" spans="1:3">
      <c r="A29" s="3" t="s">
        <v>355</v>
      </c>
    </row>
    <row r="30" spans="1:3">
      <c r="A30" s="4" t="s">
        <v>356</v>
      </c>
      <c r="B30" s="6" t="n">
        <v>808</v>
      </c>
      <c r="C30" s="6" t="n">
        <v>811</v>
      </c>
    </row>
    <row r="31" spans="1:3">
      <c r="A31" s="4" t="s">
        <v>357</v>
      </c>
      <c r="B31" s="6" t="n">
        <v>-808</v>
      </c>
      <c r="C31" s="6" t="n">
        <v>-811</v>
      </c>
    </row>
    <row r="32" spans="1:3">
      <c r="A32" s="4" t="s">
        <v>358</v>
      </c>
      <c r="B32" s="6" t="n">
        <v>0</v>
      </c>
      <c r="C32" s="6" t="n">
        <v>0</v>
      </c>
    </row>
    <row r="33" spans="1:3">
      <c r="A33" s="4" t="s">
        <v>368</v>
      </c>
    </row>
    <row r="34" spans="1:3">
      <c r="A34" s="3" t="s">
        <v>355</v>
      </c>
    </row>
    <row r="35" spans="1:3">
      <c r="A35" s="4" t="s">
        <v>356</v>
      </c>
      <c r="B35" s="6" t="n">
        <v>817</v>
      </c>
      <c r="C35" s="6" t="n">
        <v>779</v>
      </c>
    </row>
    <row r="36" spans="1:3">
      <c r="A36" s="4" t="s">
        <v>357</v>
      </c>
      <c r="B36" s="6" t="n">
        <v>-505</v>
      </c>
      <c r="C36" s="6" t="n">
        <v>-480</v>
      </c>
    </row>
    <row r="37" spans="1:3">
      <c r="A37" s="4" t="s">
        <v>358</v>
      </c>
      <c r="B37" s="6" t="n">
        <v>312</v>
      </c>
      <c r="C37" s="6" t="n">
        <v>299</v>
      </c>
    </row>
    <row r="38" spans="1:3">
      <c r="A38" s="4" t="s">
        <v>362</v>
      </c>
    </row>
    <row r="39" spans="1:3">
      <c r="A39" s="3" t="s">
        <v>355</v>
      </c>
    </row>
    <row r="40" spans="1:3">
      <c r="A40" s="4" t="s">
        <v>356</v>
      </c>
      <c r="B40" s="6" t="n">
        <v>466</v>
      </c>
      <c r="C40" s="6" t="n">
        <v>466</v>
      </c>
    </row>
    <row r="41" spans="1:3">
      <c r="A41" s="4" t="s">
        <v>357</v>
      </c>
      <c r="B41" s="6" t="n">
        <v>-97</v>
      </c>
      <c r="C41" s="6" t="n">
        <v>-77</v>
      </c>
    </row>
    <row r="42" spans="1:3">
      <c r="A42" s="4" t="s">
        <v>358</v>
      </c>
      <c r="B42" s="8" t="n">
        <v>369</v>
      </c>
      <c r="C42" s="8" t="n">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8</v>
      </c>
      <c r="D1" s="2" t="s">
        <v>1</v>
      </c>
    </row>
    <row r="2" spans="1:5">
      <c r="B2" s="2" t="s">
        <v>2</v>
      </c>
      <c r="C2" s="2" t="s">
        <v>79</v>
      </c>
      <c r="D2" s="2" t="s">
        <v>2</v>
      </c>
      <c r="E2" s="2" t="s">
        <v>79</v>
      </c>
    </row>
    <row r="3" spans="1:5">
      <c r="A3" s="3" t="s">
        <v>196</v>
      </c>
    </row>
    <row r="4" spans="1:5">
      <c r="A4" s="4" t="s">
        <v>370</v>
      </c>
      <c r="B4" s="10" t="n">
        <v>9.1</v>
      </c>
      <c r="C4" s="10" t="n">
        <v>9.300000000000001</v>
      </c>
      <c r="D4" s="10" t="n">
        <v>18.3</v>
      </c>
      <c r="E4" s="10" t="n">
        <v>17.6</v>
      </c>
    </row>
    <row r="5" spans="1:5">
      <c r="A5" s="4" t="s">
        <v>371</v>
      </c>
      <c r="B5" s="11" t="n">
        <v>19.3</v>
      </c>
      <c r="D5" s="11" t="n">
        <v>19.3</v>
      </c>
    </row>
    <row r="6" spans="1:5">
      <c r="A6" s="4" t="s">
        <v>372</v>
      </c>
      <c r="B6" s="11" t="n">
        <v>36.7</v>
      </c>
      <c r="D6" s="11" t="n">
        <v>36.7</v>
      </c>
    </row>
    <row r="7" spans="1:5">
      <c r="A7" s="4" t="s">
        <v>373</v>
      </c>
      <c r="B7" s="11" t="n">
        <v>34.5</v>
      </c>
      <c r="D7" s="11" t="n">
        <v>34.5</v>
      </c>
    </row>
    <row r="8" spans="1:5">
      <c r="A8" s="4" t="s">
        <v>374</v>
      </c>
      <c r="B8" s="11" t="n">
        <v>31.8</v>
      </c>
      <c r="D8" s="11" t="n">
        <v>31.8</v>
      </c>
    </row>
    <row r="9" spans="1:5">
      <c r="A9" s="4" t="s">
        <v>375</v>
      </c>
      <c r="B9" s="11" t="n">
        <v>29.2</v>
      </c>
      <c r="D9" s="11" t="n">
        <v>29.2</v>
      </c>
    </row>
    <row r="10" spans="1:5">
      <c r="A10" s="4" t="s">
        <v>376</v>
      </c>
      <c r="B10" s="11" t="n">
        <v>24.1</v>
      </c>
      <c r="D10" s="11" t="n">
        <v>24.1</v>
      </c>
    </row>
    <row r="11" spans="1:5">
      <c r="A11" s="4" t="s">
        <v>377</v>
      </c>
      <c r="B11" s="10" t="n">
        <v>102.9</v>
      </c>
      <c r="D11" s="10" t="n">
        <v>102.9</v>
      </c>
    </row>
    <row r="12" spans="1:5">
      <c r="A12" s="4" t="s">
        <v>364</v>
      </c>
    </row>
    <row r="13" spans="1:5">
      <c r="A13" s="3" t="s">
        <v>378</v>
      </c>
    </row>
    <row r="14" spans="1:5">
      <c r="A14" s="4" t="s">
        <v>379</v>
      </c>
      <c r="D14" s="4" t="s">
        <v>3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8" t="n">
        <v>368657</v>
      </c>
      <c r="C3" s="8" t="n">
        <v>350648</v>
      </c>
      <c r="D3" s="8" t="n">
        <v>712089</v>
      </c>
      <c r="E3" s="8" t="n">
        <v>656875</v>
      </c>
    </row>
    <row r="4" spans="1:5">
      <c r="A4" s="3" t="s">
        <v>81</v>
      </c>
    </row>
    <row r="5" spans="1:5">
      <c r="A5" s="4" t="s">
        <v>82</v>
      </c>
      <c r="B5" s="6" t="n">
        <v>228275</v>
      </c>
      <c r="C5" s="6" t="n">
        <v>216619</v>
      </c>
      <c r="D5" s="6" t="n">
        <v>446290</v>
      </c>
      <c r="E5" s="6" t="n">
        <v>410650</v>
      </c>
    </row>
    <row r="6" spans="1:5">
      <c r="A6" s="4" t="s">
        <v>83</v>
      </c>
      <c r="B6" s="6" t="n">
        <v>63840</v>
      </c>
      <c r="C6" s="6" t="n">
        <v>67235</v>
      </c>
      <c r="D6" s="6" t="n">
        <v>124707</v>
      </c>
      <c r="E6" s="6" t="n">
        <v>126810</v>
      </c>
    </row>
    <row r="7" spans="1:5">
      <c r="A7" s="4" t="s">
        <v>84</v>
      </c>
      <c r="B7" s="6" t="n">
        <v>292115</v>
      </c>
      <c r="C7" s="6" t="n">
        <v>283854</v>
      </c>
      <c r="D7" s="6" t="n">
        <v>570997</v>
      </c>
      <c r="E7" s="6" t="n">
        <v>537460</v>
      </c>
    </row>
    <row r="8" spans="1:5">
      <c r="A8" s="4" t="s">
        <v>85</v>
      </c>
      <c r="B8" s="6" t="n">
        <v>76542</v>
      </c>
      <c r="C8" s="6" t="n">
        <v>66794</v>
      </c>
      <c r="D8" s="6" t="n">
        <v>141092</v>
      </c>
      <c r="E8" s="6" t="n">
        <v>119415</v>
      </c>
    </row>
    <row r="9" spans="1:5">
      <c r="A9" s="4" t="s">
        <v>86</v>
      </c>
      <c r="B9" s="6" t="n">
        <v>-1960</v>
      </c>
      <c r="C9" s="6" t="n">
        <v>-2333</v>
      </c>
      <c r="D9" s="6" t="n">
        <v>-3929</v>
      </c>
      <c r="E9" s="6" t="n">
        <v>-3900</v>
      </c>
    </row>
    <row r="10" spans="1:5">
      <c r="A10" s="4" t="s">
        <v>87</v>
      </c>
      <c r="B10" s="6" t="n">
        <v>151</v>
      </c>
      <c r="C10" s="6" t="n">
        <v>568</v>
      </c>
      <c r="D10" s="6" t="n">
        <v>635</v>
      </c>
      <c r="E10" s="6" t="n">
        <v>138</v>
      </c>
    </row>
    <row r="11" spans="1:5">
      <c r="A11" s="4" t="s">
        <v>88</v>
      </c>
      <c r="B11" s="6" t="n">
        <v>74733</v>
      </c>
      <c r="C11" s="6" t="n">
        <v>65029</v>
      </c>
      <c r="D11" s="6" t="n">
        <v>137798</v>
      </c>
      <c r="E11" s="6" t="n">
        <v>115653</v>
      </c>
    </row>
    <row r="12" spans="1:5">
      <c r="A12" s="4" t="s">
        <v>89</v>
      </c>
      <c r="B12" s="6" t="n">
        <v>23900</v>
      </c>
      <c r="C12" s="6" t="n">
        <v>21300</v>
      </c>
      <c r="D12" s="6" t="n">
        <v>40700</v>
      </c>
      <c r="E12" s="6" t="n">
        <v>36000</v>
      </c>
    </row>
    <row r="13" spans="1:5">
      <c r="A13" s="4" t="s">
        <v>90</v>
      </c>
      <c r="B13" s="6" t="n">
        <v>50833</v>
      </c>
      <c r="C13" s="6" t="n">
        <v>43729</v>
      </c>
      <c r="D13" s="6" t="n">
        <v>97098</v>
      </c>
      <c r="E13" s="6" t="n">
        <v>79653</v>
      </c>
    </row>
    <row r="14" spans="1:5">
      <c r="A14" s="4" t="s">
        <v>91</v>
      </c>
      <c r="B14" s="6" t="n">
        <v>5147</v>
      </c>
      <c r="C14" s="6" t="n">
        <v>5072</v>
      </c>
      <c r="D14" s="6" t="n">
        <v>10485</v>
      </c>
      <c r="E14" s="6" t="n">
        <v>9725</v>
      </c>
    </row>
    <row r="15" spans="1:5">
      <c r="A15" s="4" t="s">
        <v>92</v>
      </c>
      <c r="B15" s="8" t="n">
        <v>45686</v>
      </c>
      <c r="C15" s="8" t="n">
        <v>38657</v>
      </c>
      <c r="D15" s="8" t="n">
        <v>86613</v>
      </c>
      <c r="E15" s="8" t="n">
        <v>69928</v>
      </c>
    </row>
    <row r="16" spans="1:5">
      <c r="A16" s="3" t="s">
        <v>93</v>
      </c>
    </row>
    <row r="17" spans="1:5">
      <c r="A17" s="4" t="s">
        <v>94</v>
      </c>
      <c r="B17" s="7" t="n">
        <v>0.54</v>
      </c>
      <c r="C17" s="7" t="n">
        <v>0.46</v>
      </c>
      <c r="D17" s="7" t="n">
        <v>1.03</v>
      </c>
      <c r="E17" s="7" t="n">
        <v>0.84</v>
      </c>
    </row>
    <row r="18" spans="1:5">
      <c r="A18" s="4" t="s">
        <v>95</v>
      </c>
      <c r="B18" s="7" t="n">
        <v>0.53</v>
      </c>
      <c r="C18" s="7" t="n">
        <v>0.45</v>
      </c>
      <c r="D18" s="8" t="n">
        <v>1</v>
      </c>
      <c r="E18" s="7" t="n">
        <v>0.82</v>
      </c>
    </row>
    <row r="19" spans="1:5">
      <c r="A19" s="3" t="s">
        <v>96</v>
      </c>
    </row>
    <row r="20" spans="1:5">
      <c r="A20" s="4" t="s">
        <v>97</v>
      </c>
      <c r="B20" s="6" t="n">
        <v>84221</v>
      </c>
      <c r="C20" s="6" t="n">
        <v>83653</v>
      </c>
      <c r="D20" s="6" t="n">
        <v>84182</v>
      </c>
      <c r="E20" s="6" t="n">
        <v>83624</v>
      </c>
    </row>
    <row r="21" spans="1:5">
      <c r="A21" s="4" t="s">
        <v>98</v>
      </c>
      <c r="B21" s="6" t="n">
        <v>86637</v>
      </c>
      <c r="C21" s="6" t="n">
        <v>85035</v>
      </c>
      <c r="D21" s="6" t="n">
        <v>86520</v>
      </c>
      <c r="E21" s="6" t="n">
        <v>84980</v>
      </c>
    </row>
    <row r="22" spans="1:5">
      <c r="A22" s="4" t="s">
        <v>99</v>
      </c>
      <c r="B22" s="8" t="n">
        <v>0</v>
      </c>
      <c r="C22" s="8" t="n">
        <v>0</v>
      </c>
      <c r="D22" s="9" t="n">
        <v>0.07199999999999999</v>
      </c>
      <c r="E22" s="9" t="n">
        <v>0.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35</v>
      </c>
    </row>
    <row r="2" spans="1:3">
      <c r="A2" s="4" t="s">
        <v>382</v>
      </c>
      <c r="B2" s="8" t="n">
        <v>457852</v>
      </c>
      <c r="C2" s="8" t="n">
        <v>455083</v>
      </c>
    </row>
    <row r="3" spans="1:3">
      <c r="A3" s="4" t="s">
        <v>383</v>
      </c>
      <c r="B3" s="6" t="n">
        <v>3020</v>
      </c>
      <c r="C3" s="6" t="n">
        <v>3142</v>
      </c>
    </row>
    <row r="4" spans="1:3">
      <c r="A4" s="4" t="s">
        <v>384</v>
      </c>
      <c r="B4" s="6" t="n">
        <v>460872</v>
      </c>
      <c r="C4" s="6" t="n">
        <v>458225</v>
      </c>
    </row>
    <row r="5" spans="1:3">
      <c r="A5" s="4" t="s">
        <v>385</v>
      </c>
      <c r="B5" s="6" t="n">
        <v>-407</v>
      </c>
      <c r="C5" s="6" t="n">
        <v>-411</v>
      </c>
    </row>
    <row r="6" spans="1:3">
      <c r="A6" s="4" t="s">
        <v>54</v>
      </c>
      <c r="B6" s="8" t="n">
        <v>460465</v>
      </c>
      <c r="C6" s="8" t="n">
        <v>457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86</v>
      </c>
      <c r="B1" s="2" t="s">
        <v>347</v>
      </c>
      <c r="C1" s="2" t="s">
        <v>387</v>
      </c>
      <c r="D1" s="2" t="s">
        <v>388</v>
      </c>
    </row>
    <row r="2" spans="1:4">
      <c r="A2" s="4" t="s">
        <v>389</v>
      </c>
    </row>
    <row r="3" spans="1:4">
      <c r="A3" s="3" t="s">
        <v>390</v>
      </c>
    </row>
    <row r="4" spans="1:4">
      <c r="A4" s="4" t="s">
        <v>391</v>
      </c>
      <c r="B4" s="4" t="s">
        <v>392</v>
      </c>
      <c r="D4" s="4" t="s">
        <v>393</v>
      </c>
    </row>
    <row r="5" spans="1:4">
      <c r="A5" s="4" t="s">
        <v>394</v>
      </c>
      <c r="B5" s="8" t="n">
        <v>200</v>
      </c>
    </row>
    <row r="6" spans="1:4">
      <c r="A6" s="4" t="s">
        <v>395</v>
      </c>
      <c r="B6" s="6" t="n">
        <v>1000</v>
      </c>
    </row>
    <row r="7" spans="1:4">
      <c r="A7" s="4" t="s">
        <v>396</v>
      </c>
    </row>
    <row r="8" spans="1:4">
      <c r="A8" s="3" t="s">
        <v>390</v>
      </c>
    </row>
    <row r="9" spans="1:4">
      <c r="A9" s="4" t="s">
        <v>397</v>
      </c>
      <c r="B9" s="10" t="n">
        <v>34.9</v>
      </c>
      <c r="C9" s="12" t="n">
        <v>32</v>
      </c>
      <c r="D9" s="10" t="n">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8</v>
      </c>
      <c r="D1" s="2" t="s">
        <v>1</v>
      </c>
    </row>
    <row r="2" spans="1:5">
      <c r="B2" s="2" t="s">
        <v>2</v>
      </c>
      <c r="C2" s="2" t="s">
        <v>79</v>
      </c>
      <c r="D2" s="2" t="s">
        <v>2</v>
      </c>
      <c r="E2" s="2" t="s">
        <v>79</v>
      </c>
    </row>
    <row r="3" spans="1:5">
      <c r="A3" s="3" t="s">
        <v>204</v>
      </c>
    </row>
    <row r="4" spans="1:5">
      <c r="A4" s="4" t="s">
        <v>399</v>
      </c>
      <c r="B4" s="4" t="s">
        <v>400</v>
      </c>
      <c r="C4" s="4" t="s">
        <v>401</v>
      </c>
      <c r="D4" s="4" t="s">
        <v>402</v>
      </c>
      <c r="E4" s="4" t="s">
        <v>403</v>
      </c>
    </row>
    <row r="5" spans="1:5">
      <c r="A5" s="4" t="s">
        <v>404</v>
      </c>
    </row>
    <row r="6" spans="1:5">
      <c r="A6" s="3" t="s">
        <v>277</v>
      </c>
    </row>
    <row r="7" spans="1:5">
      <c r="A7" s="4" t="s">
        <v>280</v>
      </c>
      <c r="D7" s="10"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406</v>
      </c>
    </row>
    <row r="3" spans="1:3">
      <c r="A3" s="4" t="s">
        <v>407</v>
      </c>
      <c r="B3" s="8" t="n">
        <v>112385</v>
      </c>
      <c r="C3" s="8" t="n">
        <v>93202</v>
      </c>
    </row>
    <row r="4" spans="1:3">
      <c r="A4" s="3" t="s">
        <v>408</v>
      </c>
    </row>
    <row r="5" spans="1:3">
      <c r="A5" s="4" t="s">
        <v>409</v>
      </c>
      <c r="B5" s="6" t="n">
        <v>19671</v>
      </c>
      <c r="C5" s="6" t="n">
        <v>18881</v>
      </c>
    </row>
    <row r="6" spans="1:3">
      <c r="A6" s="4" t="s">
        <v>410</v>
      </c>
    </row>
    <row r="7" spans="1:3">
      <c r="A7" s="3" t="s">
        <v>406</v>
      </c>
    </row>
    <row r="8" spans="1:3">
      <c r="A8" s="4" t="s">
        <v>407</v>
      </c>
      <c r="B8" s="6" t="n">
        <v>5998</v>
      </c>
      <c r="C8" s="6" t="n">
        <v>7148</v>
      </c>
    </row>
    <row r="9" spans="1:3">
      <c r="A9" s="3" t="s">
        <v>408</v>
      </c>
    </row>
    <row r="10" spans="1:3">
      <c r="A10" s="4" t="s">
        <v>409</v>
      </c>
      <c r="B10" s="6" t="n">
        <v>0</v>
      </c>
      <c r="C10" s="6" t="n">
        <v>0</v>
      </c>
    </row>
    <row r="11" spans="1:3">
      <c r="A11" s="4" t="s">
        <v>411</v>
      </c>
    </row>
    <row r="12" spans="1:3">
      <c r="A12" s="3" t="s">
        <v>406</v>
      </c>
    </row>
    <row r="13" spans="1:3">
      <c r="A13" s="4" t="s">
        <v>407</v>
      </c>
      <c r="B13" s="6" t="n">
        <v>106387</v>
      </c>
      <c r="C13" s="6" t="n">
        <v>86054</v>
      </c>
    </row>
    <row r="14" spans="1:3">
      <c r="A14" s="3" t="s">
        <v>408</v>
      </c>
    </row>
    <row r="15" spans="1:3">
      <c r="A15" s="4" t="s">
        <v>409</v>
      </c>
      <c r="B15" s="6" t="n">
        <v>0</v>
      </c>
      <c r="C15" s="6" t="n">
        <v>0</v>
      </c>
    </row>
    <row r="16" spans="1:3">
      <c r="A16" s="4" t="s">
        <v>412</v>
      </c>
    </row>
    <row r="17" spans="1:3">
      <c r="A17" s="3" t="s">
        <v>406</v>
      </c>
    </row>
    <row r="18" spans="1:3">
      <c r="A18" s="4" t="s">
        <v>407</v>
      </c>
      <c r="B18" s="6" t="n">
        <v>0</v>
      </c>
      <c r="C18" s="6" t="n">
        <v>0</v>
      </c>
    </row>
    <row r="19" spans="1:3">
      <c r="A19" s="3" t="s">
        <v>408</v>
      </c>
    </row>
    <row r="20" spans="1:3">
      <c r="A20" s="4" t="s">
        <v>409</v>
      </c>
      <c r="B20" s="6" t="n">
        <v>19671</v>
      </c>
      <c r="C20" s="6" t="n">
        <v>18881</v>
      </c>
    </row>
    <row r="21" spans="1:3">
      <c r="A21" s="4" t="s">
        <v>413</v>
      </c>
    </row>
    <row r="22" spans="1:3">
      <c r="A22" s="3" t="s">
        <v>406</v>
      </c>
    </row>
    <row r="23" spans="1:3">
      <c r="A23" s="4" t="s">
        <v>407</v>
      </c>
      <c r="B23" s="6" t="n">
        <v>106337</v>
      </c>
      <c r="C23" s="6" t="n">
        <v>86004</v>
      </c>
    </row>
    <row r="24" spans="1:3">
      <c r="A24" s="4" t="s">
        <v>414</v>
      </c>
    </row>
    <row r="25" spans="1:3">
      <c r="A25" s="3" t="s">
        <v>406</v>
      </c>
    </row>
    <row r="26" spans="1:3">
      <c r="A26" s="4" t="s">
        <v>407</v>
      </c>
      <c r="B26" s="6" t="n">
        <v>0</v>
      </c>
      <c r="C26" s="6" t="n">
        <v>0</v>
      </c>
    </row>
    <row r="27" spans="1:3">
      <c r="A27" s="4" t="s">
        <v>415</v>
      </c>
    </row>
    <row r="28" spans="1:3">
      <c r="A28" s="3" t="s">
        <v>406</v>
      </c>
    </row>
    <row r="29" spans="1:3">
      <c r="A29" s="4" t="s">
        <v>407</v>
      </c>
      <c r="B29" s="6" t="n">
        <v>106337</v>
      </c>
      <c r="C29" s="6" t="n">
        <v>86004</v>
      </c>
    </row>
    <row r="30" spans="1:3">
      <c r="A30" s="4" t="s">
        <v>416</v>
      </c>
    </row>
    <row r="31" spans="1:3">
      <c r="A31" s="3" t="s">
        <v>406</v>
      </c>
    </row>
    <row r="32" spans="1:3">
      <c r="A32" s="4" t="s">
        <v>407</v>
      </c>
      <c r="B32" s="6" t="n">
        <v>0</v>
      </c>
      <c r="C32" s="6" t="n">
        <v>0</v>
      </c>
    </row>
    <row r="33" spans="1:3">
      <c r="A33" s="4" t="s">
        <v>417</v>
      </c>
    </row>
    <row r="34" spans="1:3">
      <c r="A34" s="3" t="s">
        <v>406</v>
      </c>
    </row>
    <row r="35" spans="1:3">
      <c r="A35" s="4" t="s">
        <v>407</v>
      </c>
      <c r="B35" s="6" t="n">
        <v>559</v>
      </c>
      <c r="C35" s="6" t="n">
        <v>2515</v>
      </c>
    </row>
    <row r="36" spans="1:3">
      <c r="A36" s="4" t="s">
        <v>418</v>
      </c>
    </row>
    <row r="37" spans="1:3">
      <c r="A37" s="3" t="s">
        <v>406</v>
      </c>
    </row>
    <row r="38" spans="1:3">
      <c r="A38" s="4" t="s">
        <v>407</v>
      </c>
      <c r="B38" s="6" t="n">
        <v>559</v>
      </c>
      <c r="C38" s="6" t="n">
        <v>2515</v>
      </c>
    </row>
    <row r="39" spans="1:3">
      <c r="A39" s="4" t="s">
        <v>419</v>
      </c>
    </row>
    <row r="40" spans="1:3">
      <c r="A40" s="3" t="s">
        <v>406</v>
      </c>
    </row>
    <row r="41" spans="1:3">
      <c r="A41" s="4" t="s">
        <v>407</v>
      </c>
      <c r="B41" s="6" t="n">
        <v>0</v>
      </c>
      <c r="C41" s="6" t="n">
        <v>0</v>
      </c>
    </row>
    <row r="42" spans="1:3">
      <c r="A42" s="4" t="s">
        <v>420</v>
      </c>
    </row>
    <row r="43" spans="1:3">
      <c r="A43" s="3" t="s">
        <v>406</v>
      </c>
    </row>
    <row r="44" spans="1:3">
      <c r="A44" s="4" t="s">
        <v>407</v>
      </c>
      <c r="B44" s="6" t="n">
        <v>0</v>
      </c>
      <c r="C44" s="6" t="n">
        <v>0</v>
      </c>
    </row>
    <row r="45" spans="1:3">
      <c r="A45" s="4" t="s">
        <v>421</v>
      </c>
    </row>
    <row r="46" spans="1:3">
      <c r="A46" s="3" t="s">
        <v>406</v>
      </c>
    </row>
    <row r="47" spans="1:3">
      <c r="A47" s="4" t="s">
        <v>407</v>
      </c>
      <c r="B47" s="6" t="n">
        <v>2286</v>
      </c>
      <c r="C47" s="6" t="n">
        <v>1832</v>
      </c>
    </row>
    <row r="48" spans="1:3">
      <c r="A48" s="4" t="s">
        <v>422</v>
      </c>
    </row>
    <row r="49" spans="1:3">
      <c r="A49" s="3" t="s">
        <v>406</v>
      </c>
    </row>
    <row r="50" spans="1:3">
      <c r="A50" s="4" t="s">
        <v>407</v>
      </c>
      <c r="B50" s="6" t="n">
        <v>2286</v>
      </c>
      <c r="C50" s="6" t="n">
        <v>1832</v>
      </c>
    </row>
    <row r="51" spans="1:3">
      <c r="A51" s="4" t="s">
        <v>423</v>
      </c>
    </row>
    <row r="52" spans="1:3">
      <c r="A52" s="3" t="s">
        <v>406</v>
      </c>
    </row>
    <row r="53" spans="1:3">
      <c r="A53" s="4" t="s">
        <v>407</v>
      </c>
      <c r="B53" s="6" t="n">
        <v>0</v>
      </c>
      <c r="C53" s="6" t="n">
        <v>0</v>
      </c>
    </row>
    <row r="54" spans="1:3">
      <c r="A54" s="4" t="s">
        <v>424</v>
      </c>
    </row>
    <row r="55" spans="1:3">
      <c r="A55" s="3" t="s">
        <v>406</v>
      </c>
    </row>
    <row r="56" spans="1:3">
      <c r="A56" s="4" t="s">
        <v>407</v>
      </c>
      <c r="B56" s="6" t="n">
        <v>0</v>
      </c>
      <c r="C56" s="6" t="n">
        <v>0</v>
      </c>
    </row>
    <row r="57" spans="1:3">
      <c r="A57" s="4" t="s">
        <v>425</v>
      </c>
    </row>
    <row r="58" spans="1:3">
      <c r="A58" s="3" t="s">
        <v>406</v>
      </c>
    </row>
    <row r="59" spans="1:3">
      <c r="A59" s="4" t="s">
        <v>407</v>
      </c>
      <c r="B59" s="6" t="n">
        <v>1925</v>
      </c>
      <c r="C59" s="6" t="n">
        <v>1758</v>
      </c>
    </row>
    <row r="60" spans="1:3">
      <c r="A60" s="4" t="s">
        <v>426</v>
      </c>
    </row>
    <row r="61" spans="1:3">
      <c r="A61" s="3" t="s">
        <v>406</v>
      </c>
    </row>
    <row r="62" spans="1:3">
      <c r="A62" s="4" t="s">
        <v>407</v>
      </c>
      <c r="B62" s="6" t="n">
        <v>1925</v>
      </c>
      <c r="C62" s="6" t="n">
        <v>1758</v>
      </c>
    </row>
    <row r="63" spans="1:3">
      <c r="A63" s="4" t="s">
        <v>427</v>
      </c>
    </row>
    <row r="64" spans="1:3">
      <c r="A64" s="3" t="s">
        <v>406</v>
      </c>
    </row>
    <row r="65" spans="1:3">
      <c r="A65" s="4" t="s">
        <v>407</v>
      </c>
      <c r="B65" s="6" t="n">
        <v>0</v>
      </c>
      <c r="C65" s="6" t="n">
        <v>0</v>
      </c>
    </row>
    <row r="66" spans="1:3">
      <c r="A66" s="4" t="s">
        <v>428</v>
      </c>
    </row>
    <row r="67" spans="1:3">
      <c r="A67" s="3" t="s">
        <v>406</v>
      </c>
    </row>
    <row r="68" spans="1:3">
      <c r="A68" s="4" t="s">
        <v>407</v>
      </c>
      <c r="B68" s="6" t="n">
        <v>0</v>
      </c>
      <c r="C68" s="6" t="n">
        <v>0</v>
      </c>
    </row>
    <row r="69" spans="1:3">
      <c r="A69" s="4" t="s">
        <v>429</v>
      </c>
    </row>
    <row r="70" spans="1:3">
      <c r="A70" s="3" t="s">
        <v>406</v>
      </c>
    </row>
    <row r="71" spans="1:3">
      <c r="A71" s="4" t="s">
        <v>407</v>
      </c>
      <c r="B71" s="6" t="n">
        <v>1278</v>
      </c>
      <c r="C71" s="6" t="n">
        <v>1093</v>
      </c>
    </row>
    <row r="72" spans="1:3">
      <c r="A72" s="4" t="s">
        <v>430</v>
      </c>
    </row>
    <row r="73" spans="1:3">
      <c r="A73" s="3" t="s">
        <v>406</v>
      </c>
    </row>
    <row r="74" spans="1:3">
      <c r="A74" s="4" t="s">
        <v>407</v>
      </c>
      <c r="B74" s="6" t="n">
        <v>1228</v>
      </c>
      <c r="C74" s="6" t="n">
        <v>1043</v>
      </c>
    </row>
    <row r="75" spans="1:3">
      <c r="A75" s="4" t="s">
        <v>431</v>
      </c>
    </row>
    <row r="76" spans="1:3">
      <c r="A76" s="3" t="s">
        <v>406</v>
      </c>
    </row>
    <row r="77" spans="1:3">
      <c r="A77" s="4" t="s">
        <v>407</v>
      </c>
      <c r="B77" s="6" t="n">
        <v>50</v>
      </c>
      <c r="C77" s="6" t="n">
        <v>50</v>
      </c>
    </row>
    <row r="78" spans="1:3">
      <c r="A78" s="4" t="s">
        <v>432</v>
      </c>
    </row>
    <row r="79" spans="1:3">
      <c r="A79" s="3" t="s">
        <v>406</v>
      </c>
    </row>
    <row r="80" spans="1:3">
      <c r="A80" s="4" t="s">
        <v>407</v>
      </c>
      <c r="B80" s="8" t="n">
        <v>0</v>
      </c>
      <c r="C80"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9</v>
      </c>
      <c r="B8" s="4" t="s">
        <v>440</v>
      </c>
    </row>
    <row r="9" spans="1:2">
      <c r="A9" s="4" t="s">
        <v>441</v>
      </c>
    </row>
    <row r="10" spans="1:2">
      <c r="A10" s="3" t="s">
        <v>435</v>
      </c>
    </row>
    <row r="11" spans="1:2">
      <c r="A11" s="4" t="s">
        <v>439</v>
      </c>
      <c r="B11" s="4" t="s">
        <v>442</v>
      </c>
    </row>
    <row r="12" spans="1:2">
      <c r="A12" s="4" t="s">
        <v>443</v>
      </c>
    </row>
    <row r="13" spans="1:2">
      <c r="A13" s="3" t="s">
        <v>435</v>
      </c>
    </row>
    <row r="14" spans="1:2">
      <c r="A14" s="4" t="s">
        <v>436</v>
      </c>
      <c r="B14" s="4" t="s">
        <v>444</v>
      </c>
    </row>
    <row r="15" spans="1:2">
      <c r="A15" s="4" t="s">
        <v>445</v>
      </c>
    </row>
    <row r="16" spans="1:2">
      <c r="A16" s="3" t="s">
        <v>435</v>
      </c>
    </row>
    <row r="17" spans="1:2">
      <c r="A17" s="4" t="s">
        <v>439</v>
      </c>
      <c r="B17" s="4" t="s">
        <v>446</v>
      </c>
    </row>
    <row r="18" spans="1:2">
      <c r="A18" s="4" t="s">
        <v>447</v>
      </c>
    </row>
    <row r="19" spans="1:2">
      <c r="A19" s="3" t="s">
        <v>435</v>
      </c>
    </row>
    <row r="20" spans="1:2">
      <c r="A20" s="4" t="s">
        <v>439</v>
      </c>
      <c r="B20"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79</v>
      </c>
      <c r="D2" s="2" t="s">
        <v>35</v>
      </c>
    </row>
    <row r="3" spans="1:4">
      <c r="A3" s="3" t="s">
        <v>450</v>
      </c>
    </row>
    <row r="4" spans="1:4">
      <c r="A4" s="4" t="s">
        <v>157</v>
      </c>
      <c r="B4" s="8" t="n">
        <v>1148</v>
      </c>
      <c r="C4" s="8" t="n">
        <v>1679</v>
      </c>
    </row>
    <row r="5" spans="1:4">
      <c r="A5" s="3" t="s">
        <v>451</v>
      </c>
    </row>
    <row r="6" spans="1:4">
      <c r="A6" s="4" t="s">
        <v>56</v>
      </c>
      <c r="B6" s="6" t="n">
        <v>19671</v>
      </c>
      <c r="D6" s="8" t="n">
        <v>18881</v>
      </c>
    </row>
    <row r="7" spans="1:4">
      <c r="A7" s="4" t="s">
        <v>412</v>
      </c>
    </row>
    <row r="8" spans="1:4">
      <c r="A8" s="3" t="s">
        <v>450</v>
      </c>
    </row>
    <row r="9" spans="1:4">
      <c r="A9" s="4" t="s">
        <v>452</v>
      </c>
      <c r="B9" s="6" t="n">
        <v>18881</v>
      </c>
    </row>
    <row r="10" spans="1:4">
      <c r="A10" s="4" t="s">
        <v>453</v>
      </c>
      <c r="B10" s="6" t="n">
        <v>1148</v>
      </c>
    </row>
    <row r="11" spans="1:4">
      <c r="A11" s="4" t="s">
        <v>157</v>
      </c>
      <c r="B11" s="6" t="n">
        <v>-250</v>
      </c>
    </row>
    <row r="12" spans="1:4">
      <c r="A12" s="4" t="s">
        <v>454</v>
      </c>
      <c r="B12" s="6" t="n">
        <v>19671</v>
      </c>
    </row>
    <row r="13" spans="1:4">
      <c r="A13" s="3" t="s">
        <v>451</v>
      </c>
    </row>
    <row r="14" spans="1:4">
      <c r="A14" s="4" t="s">
        <v>455</v>
      </c>
      <c r="B14" s="6" t="n">
        <v>6944</v>
      </c>
    </row>
    <row r="15" spans="1:4">
      <c r="A15" s="4" t="s">
        <v>456</v>
      </c>
      <c r="B15" s="6" t="n">
        <v>12727</v>
      </c>
    </row>
    <row r="16" spans="1:4">
      <c r="A16" s="4" t="s">
        <v>56</v>
      </c>
      <c r="B16" s="6" t="n">
        <v>19671</v>
      </c>
      <c r="D16" s="8" t="n">
        <v>18881</v>
      </c>
    </row>
    <row r="17" spans="1:4">
      <c r="A17" s="4" t="s">
        <v>457</v>
      </c>
    </row>
    <row r="18" spans="1:4">
      <c r="A18" s="3" t="s">
        <v>450</v>
      </c>
    </row>
    <row r="19" spans="1:4">
      <c r="A19" s="4" t="s">
        <v>458</v>
      </c>
      <c r="B19" s="8" t="n">
        <v>-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9</v>
      </c>
      <c r="B1" s="2" t="s">
        <v>1</v>
      </c>
    </row>
    <row r="2" spans="1:6">
      <c r="B2" s="2" t="s">
        <v>347</v>
      </c>
      <c r="C2" s="2" t="s">
        <v>460</v>
      </c>
      <c r="D2" s="2" t="s">
        <v>461</v>
      </c>
      <c r="E2" s="2" t="s">
        <v>347</v>
      </c>
      <c r="F2" s="2" t="s">
        <v>388</v>
      </c>
    </row>
    <row r="3" spans="1:6">
      <c r="A3" s="3" t="s">
        <v>462</v>
      </c>
    </row>
    <row r="4" spans="1:6">
      <c r="A4" s="4" t="s">
        <v>56</v>
      </c>
      <c r="E4" s="8" t="n">
        <v>19671</v>
      </c>
      <c r="F4" s="8" t="n">
        <v>18881</v>
      </c>
    </row>
    <row r="5" spans="1:6">
      <c r="A5" s="4" t="s">
        <v>157</v>
      </c>
      <c r="B5" s="8" t="n">
        <v>1148</v>
      </c>
      <c r="C5" s="8" t="n">
        <v>1679</v>
      </c>
    </row>
    <row r="6" spans="1:6">
      <c r="A6" s="4" t="s">
        <v>463</v>
      </c>
      <c r="E6" s="6" t="n">
        <v>112385</v>
      </c>
      <c r="F6" s="6" t="n">
        <v>93202</v>
      </c>
    </row>
    <row r="7" spans="1:6">
      <c r="A7" s="4" t="s">
        <v>464</v>
      </c>
      <c r="E7" s="6" t="n">
        <v>111200</v>
      </c>
      <c r="F7" s="6" t="n">
        <v>92600</v>
      </c>
    </row>
    <row r="8" spans="1:6">
      <c r="A8" s="4" t="s">
        <v>465</v>
      </c>
    </row>
    <row r="9" spans="1:6">
      <c r="A9" s="3" t="s">
        <v>462</v>
      </c>
    </row>
    <row r="10" spans="1:6">
      <c r="A10" s="4" t="s">
        <v>463</v>
      </c>
      <c r="E10" s="6" t="n">
        <v>106900</v>
      </c>
      <c r="F10" s="6" t="n">
        <v>88500</v>
      </c>
    </row>
    <row r="11" spans="1:6">
      <c r="A11" s="4" t="s">
        <v>411</v>
      </c>
    </row>
    <row r="12" spans="1:6">
      <c r="A12" s="3" t="s">
        <v>462</v>
      </c>
    </row>
    <row r="13" spans="1:6">
      <c r="A13" s="4" t="s">
        <v>56</v>
      </c>
      <c r="E13" s="6" t="n">
        <v>0</v>
      </c>
      <c r="F13" s="6" t="n">
        <v>0</v>
      </c>
    </row>
    <row r="14" spans="1:6">
      <c r="A14" s="4" t="s">
        <v>463</v>
      </c>
      <c r="E14" s="6" t="n">
        <v>106387</v>
      </c>
      <c r="F14" s="6" t="n">
        <v>86054</v>
      </c>
    </row>
    <row r="15" spans="1:6">
      <c r="A15" s="4" t="s">
        <v>466</v>
      </c>
    </row>
    <row r="16" spans="1:6">
      <c r="A16" s="3" t="s">
        <v>462</v>
      </c>
    </row>
    <row r="17" spans="1:6">
      <c r="A17" s="4" t="s">
        <v>464</v>
      </c>
      <c r="E17" s="6" t="n">
        <v>105700</v>
      </c>
      <c r="F17" s="6" t="n">
        <v>87900</v>
      </c>
    </row>
    <row r="18" spans="1:6">
      <c r="A18" s="4" t="s">
        <v>412</v>
      </c>
    </row>
    <row r="19" spans="1:6">
      <c r="A19" s="3" t="s">
        <v>462</v>
      </c>
    </row>
    <row r="20" spans="1:6">
      <c r="A20" s="4" t="s">
        <v>56</v>
      </c>
      <c r="E20" s="6" t="n">
        <v>19671</v>
      </c>
      <c r="F20" s="6" t="n">
        <v>18881</v>
      </c>
    </row>
    <row r="21" spans="1:6">
      <c r="A21" s="4" t="s">
        <v>157</v>
      </c>
      <c r="B21" s="6" t="n">
        <v>-250</v>
      </c>
    </row>
    <row r="22" spans="1:6">
      <c r="A22" s="4" t="s">
        <v>463</v>
      </c>
      <c r="E22" s="6" t="n">
        <v>0</v>
      </c>
      <c r="F22" s="8" t="n">
        <v>0</v>
      </c>
    </row>
    <row r="23" spans="1:6">
      <c r="A23" s="3" t="s">
        <v>188</v>
      </c>
    </row>
    <row r="24" spans="1:6">
      <c r="A24" s="4" t="s">
        <v>455</v>
      </c>
      <c r="E24" s="6" t="n">
        <v>6944</v>
      </c>
    </row>
    <row r="25" spans="1:6">
      <c r="A25" s="4" t="s">
        <v>352</v>
      </c>
    </row>
    <row r="26" spans="1:6">
      <c r="A26" s="3" t="s">
        <v>462</v>
      </c>
    </row>
    <row r="27" spans="1:6">
      <c r="A27" s="4" t="s">
        <v>56</v>
      </c>
      <c r="E27" s="6" t="n">
        <v>18400</v>
      </c>
    </row>
    <row r="28" spans="1:6">
      <c r="A28" s="3" t="s">
        <v>188</v>
      </c>
    </row>
    <row r="29" spans="1:6">
      <c r="A29" s="4" t="s">
        <v>455</v>
      </c>
      <c r="E29" s="6" t="n">
        <v>6700</v>
      </c>
    </row>
    <row r="30" spans="1:6">
      <c r="A30" s="4" t="s">
        <v>467</v>
      </c>
    </row>
    <row r="31" spans="1:6">
      <c r="A31" s="3" t="s">
        <v>462</v>
      </c>
    </row>
    <row r="32" spans="1:6">
      <c r="A32" s="4" t="s">
        <v>468</v>
      </c>
      <c r="D32" s="13" t="n">
        <v>16.9</v>
      </c>
    </row>
    <row r="33" spans="1:6">
      <c r="A33" s="3" t="s">
        <v>188</v>
      </c>
    </row>
    <row r="34" spans="1:6">
      <c r="A34" s="4" t="s">
        <v>469</v>
      </c>
      <c r="D34" s="11" t="n">
        <v>6.1</v>
      </c>
    </row>
    <row r="35" spans="1:6">
      <c r="A35" s="4" t="s">
        <v>470</v>
      </c>
    </row>
    <row r="36" spans="1:6">
      <c r="A36" s="3" t="s">
        <v>462</v>
      </c>
    </row>
    <row r="37" spans="1:6">
      <c r="A37" s="4" t="s">
        <v>471</v>
      </c>
      <c r="D37" s="11" t="n">
        <v>6.1</v>
      </c>
    </row>
    <row r="38" spans="1:6">
      <c r="A38" s="4" t="s">
        <v>472</v>
      </c>
      <c r="D38" s="13" t="n">
        <v>18.3</v>
      </c>
    </row>
    <row r="39" spans="1:6">
      <c r="A39" s="4" t="s">
        <v>473</v>
      </c>
    </row>
    <row r="40" spans="1:6">
      <c r="A40" s="3" t="s">
        <v>462</v>
      </c>
    </row>
    <row r="41" spans="1:6">
      <c r="A41" s="4" t="s">
        <v>56</v>
      </c>
      <c r="E41" s="6" t="n">
        <v>1300</v>
      </c>
    </row>
    <row r="42" spans="1:6">
      <c r="A42" s="4" t="s">
        <v>474</v>
      </c>
      <c r="E42" s="8" t="n">
        <v>2000</v>
      </c>
    </row>
    <row r="43" spans="1:6">
      <c r="A43" s="4" t="s">
        <v>157</v>
      </c>
      <c r="B43" s="8"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8</v>
      </c>
      <c r="D1" s="2" t="s">
        <v>1</v>
      </c>
    </row>
    <row r="2" spans="1:5">
      <c r="B2" s="2" t="s">
        <v>2</v>
      </c>
      <c r="C2" s="2" t="s">
        <v>79</v>
      </c>
      <c r="D2" s="2" t="s">
        <v>2</v>
      </c>
      <c r="E2" s="2" t="s">
        <v>79</v>
      </c>
    </row>
    <row r="3" spans="1:5">
      <c r="A3" s="3" t="s">
        <v>476</v>
      </c>
    </row>
    <row r="4" spans="1:5">
      <c r="A4" s="4" t="s">
        <v>92</v>
      </c>
      <c r="B4" s="8" t="n">
        <v>45686</v>
      </c>
      <c r="C4" s="8" t="n">
        <v>38657</v>
      </c>
      <c r="D4" s="8" t="n">
        <v>86613</v>
      </c>
      <c r="E4" s="8" t="n">
        <v>69928</v>
      </c>
    </row>
    <row r="5" spans="1:5">
      <c r="A5" s="3" t="s">
        <v>477</v>
      </c>
    </row>
    <row r="6" spans="1:5">
      <c r="A6" s="4" t="s">
        <v>478</v>
      </c>
      <c r="B6" s="6" t="n">
        <v>84221</v>
      </c>
      <c r="C6" s="6" t="n">
        <v>83653</v>
      </c>
      <c r="D6" s="6" t="n">
        <v>84182</v>
      </c>
      <c r="E6" s="6" t="n">
        <v>83624</v>
      </c>
    </row>
    <row r="7" spans="1:5">
      <c r="A7" s="4" t="s">
        <v>479</v>
      </c>
      <c r="B7" s="6" t="n">
        <v>2416</v>
      </c>
      <c r="C7" s="6" t="n">
        <v>1382</v>
      </c>
      <c r="D7" s="6" t="n">
        <v>2338</v>
      </c>
      <c r="E7" s="6" t="n">
        <v>1356</v>
      </c>
    </row>
    <row r="8" spans="1:5">
      <c r="A8" s="4" t="s">
        <v>278</v>
      </c>
      <c r="B8" s="6" t="n">
        <v>86637</v>
      </c>
      <c r="C8" s="6" t="n">
        <v>85035</v>
      </c>
      <c r="D8" s="6" t="n">
        <v>86520</v>
      </c>
      <c r="E8" s="6" t="n">
        <v>84980</v>
      </c>
    </row>
    <row r="9" spans="1:5">
      <c r="A9" s="4" t="s">
        <v>480</v>
      </c>
      <c r="B9" s="7" t="n">
        <v>0.54</v>
      </c>
      <c r="C9" s="7" t="n">
        <v>0.46</v>
      </c>
      <c r="D9" s="7" t="n">
        <v>1.03</v>
      </c>
      <c r="E9" s="7" t="n">
        <v>0.84</v>
      </c>
    </row>
    <row r="10" spans="1:5">
      <c r="A10" s="4" t="s">
        <v>481</v>
      </c>
      <c r="B10" s="7" t="n">
        <v>0.53</v>
      </c>
      <c r="C10" s="7" t="n">
        <v>0.45</v>
      </c>
      <c r="D10" s="8" t="n">
        <v>1</v>
      </c>
      <c r="E10" s="7" t="n">
        <v>0.82</v>
      </c>
    </row>
    <row r="11" spans="1:5">
      <c r="A11" s="4" t="s">
        <v>482</v>
      </c>
      <c r="B11" s="6" t="n">
        <v>462</v>
      </c>
      <c r="C11" s="6" t="n">
        <v>921</v>
      </c>
      <c r="D11" s="6" t="n">
        <v>316</v>
      </c>
      <c r="E11" s="6" t="n">
        <v>9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3</v>
      </c>
      <c r="B1" s="2" t="s">
        <v>78</v>
      </c>
      <c r="D1" s="2" t="s">
        <v>1</v>
      </c>
    </row>
    <row r="2" spans="1:5">
      <c r="B2" s="2" t="s">
        <v>2</v>
      </c>
      <c r="C2" s="2" t="s">
        <v>79</v>
      </c>
      <c r="D2" s="2" t="s">
        <v>2</v>
      </c>
      <c r="E2" s="2" t="s">
        <v>79</v>
      </c>
    </row>
    <row r="3" spans="1:5">
      <c r="A3" s="3" t="s">
        <v>484</v>
      </c>
    </row>
    <row r="4" spans="1:5">
      <c r="A4" s="4" t="s">
        <v>485</v>
      </c>
      <c r="B4" s="8" t="n">
        <v>368657</v>
      </c>
      <c r="C4" s="8" t="n">
        <v>350648</v>
      </c>
      <c r="D4" s="8" t="n">
        <v>712089</v>
      </c>
      <c r="E4" s="8" t="n">
        <v>656875</v>
      </c>
    </row>
    <row r="5" spans="1:5">
      <c r="A5" s="4" t="s">
        <v>486</v>
      </c>
      <c r="B5" s="6" t="n">
        <v>5274</v>
      </c>
      <c r="C5" s="6" t="n">
        <v>5154</v>
      </c>
      <c r="D5" s="6" t="n">
        <v>10518</v>
      </c>
      <c r="E5" s="6" t="n">
        <v>10012</v>
      </c>
    </row>
    <row r="6" spans="1:5">
      <c r="A6" s="4" t="s">
        <v>487</v>
      </c>
      <c r="B6" s="6" t="n">
        <v>9979</v>
      </c>
      <c r="C6" s="6" t="n">
        <v>10108</v>
      </c>
      <c r="D6" s="6" t="n">
        <v>19983</v>
      </c>
      <c r="E6" s="6" t="n">
        <v>19171</v>
      </c>
    </row>
    <row r="7" spans="1:5">
      <c r="A7" s="4" t="s">
        <v>85</v>
      </c>
      <c r="B7" s="6" t="n">
        <v>76542</v>
      </c>
      <c r="C7" s="6" t="n">
        <v>66794</v>
      </c>
      <c r="D7" s="6" t="n">
        <v>141092</v>
      </c>
      <c r="E7" s="6" t="n">
        <v>119415</v>
      </c>
    </row>
    <row r="8" spans="1:5">
      <c r="A8" s="4" t="s">
        <v>170</v>
      </c>
      <c r="B8" s="6" t="n">
        <v>7116</v>
      </c>
      <c r="C8" s="6" t="n">
        <v>9856</v>
      </c>
      <c r="D8" s="6" t="n">
        <v>13538</v>
      </c>
      <c r="E8" s="6" t="n">
        <v>15546</v>
      </c>
    </row>
    <row r="9" spans="1:5">
      <c r="A9" s="4" t="s">
        <v>488</v>
      </c>
    </row>
    <row r="10" spans="1:5">
      <c r="A10" s="3" t="s">
        <v>484</v>
      </c>
    </row>
    <row r="11" spans="1:5">
      <c r="A11" s="4" t="s">
        <v>485</v>
      </c>
      <c r="B11" s="6" t="n">
        <v>-4321</v>
      </c>
      <c r="C11" s="6" t="n">
        <v>-2208</v>
      </c>
      <c r="D11" s="6" t="n">
        <v>-7955</v>
      </c>
      <c r="E11" s="6" t="n">
        <v>-4709</v>
      </c>
    </row>
    <row r="12" spans="1:5">
      <c r="A12" s="4" t="s">
        <v>486</v>
      </c>
      <c r="B12" s="6" t="n">
        <v>53</v>
      </c>
      <c r="C12" s="6" t="n">
        <v>56</v>
      </c>
      <c r="D12" s="6" t="n">
        <v>106</v>
      </c>
      <c r="E12" s="6" t="n">
        <v>112</v>
      </c>
    </row>
    <row r="13" spans="1:5">
      <c r="A13" s="4" t="s">
        <v>487</v>
      </c>
      <c r="B13" s="6" t="n">
        <v>179</v>
      </c>
      <c r="C13" s="6" t="n">
        <v>166</v>
      </c>
      <c r="D13" s="6" t="n">
        <v>344</v>
      </c>
      <c r="E13" s="6" t="n">
        <v>331</v>
      </c>
    </row>
    <row r="14" spans="1:5">
      <c r="A14" s="4" t="s">
        <v>85</v>
      </c>
      <c r="B14" s="6" t="n">
        <v>-7028</v>
      </c>
      <c r="C14" s="6" t="n">
        <v>-7916</v>
      </c>
      <c r="D14" s="6" t="n">
        <v>-12925</v>
      </c>
      <c r="E14" s="6" t="n">
        <v>-13044</v>
      </c>
    </row>
    <row r="15" spans="1:5">
      <c r="A15" s="4" t="s">
        <v>170</v>
      </c>
      <c r="B15" s="6" t="n">
        <v>98</v>
      </c>
      <c r="C15" s="6" t="n">
        <v>88</v>
      </c>
      <c r="D15" s="6" t="n">
        <v>144</v>
      </c>
      <c r="E15" s="6" t="n">
        <v>390</v>
      </c>
    </row>
    <row r="16" spans="1:5">
      <c r="A16" s="4" t="s">
        <v>489</v>
      </c>
    </row>
    <row r="17" spans="1:5">
      <c r="A17" s="3" t="s">
        <v>484</v>
      </c>
    </row>
    <row r="18" spans="1:5">
      <c r="A18" s="4" t="s">
        <v>485</v>
      </c>
      <c r="B18" s="6" t="n">
        <v>231809</v>
      </c>
      <c r="C18" s="6" t="n">
        <v>220290</v>
      </c>
      <c r="D18" s="6" t="n">
        <v>452710</v>
      </c>
      <c r="E18" s="6" t="n">
        <v>424866</v>
      </c>
    </row>
    <row r="19" spans="1:5">
      <c r="A19" s="4" t="s">
        <v>486</v>
      </c>
      <c r="B19" s="6" t="n">
        <v>3128</v>
      </c>
      <c r="C19" s="6" t="n">
        <v>2974</v>
      </c>
      <c r="D19" s="6" t="n">
        <v>6276</v>
      </c>
      <c r="E19" s="6" t="n">
        <v>5924</v>
      </c>
    </row>
    <row r="20" spans="1:5">
      <c r="A20" s="4" t="s">
        <v>487</v>
      </c>
      <c r="B20" s="6" t="n">
        <v>4099</v>
      </c>
      <c r="C20" s="6" t="n">
        <v>4117</v>
      </c>
      <c r="D20" s="6" t="n">
        <v>8203</v>
      </c>
      <c r="E20" s="6" t="n">
        <v>8245</v>
      </c>
    </row>
    <row r="21" spans="1:5">
      <c r="A21" s="4" t="s">
        <v>85</v>
      </c>
      <c r="B21" s="6" t="n">
        <v>44744</v>
      </c>
      <c r="C21" s="6" t="n">
        <v>41308</v>
      </c>
      <c r="D21" s="6" t="n">
        <v>86107</v>
      </c>
      <c r="E21" s="6" t="n">
        <v>76788</v>
      </c>
    </row>
    <row r="22" spans="1:5">
      <c r="A22" s="4" t="s">
        <v>170</v>
      </c>
      <c r="B22" s="6" t="n">
        <v>4688</v>
      </c>
      <c r="C22" s="6" t="n">
        <v>4710</v>
      </c>
      <c r="D22" s="6" t="n">
        <v>8560</v>
      </c>
      <c r="E22" s="6" t="n">
        <v>8415</v>
      </c>
    </row>
    <row r="23" spans="1:5">
      <c r="A23" s="4" t="s">
        <v>490</v>
      </c>
    </row>
    <row r="24" spans="1:5">
      <c r="A24" s="3" t="s">
        <v>484</v>
      </c>
    </row>
    <row r="25" spans="1:5">
      <c r="A25" s="4" t="s">
        <v>485</v>
      </c>
      <c r="B25" s="6" t="n">
        <v>141169</v>
      </c>
      <c r="C25" s="6" t="n">
        <v>132566</v>
      </c>
      <c r="D25" s="6" t="n">
        <v>267334</v>
      </c>
      <c r="E25" s="6" t="n">
        <v>236718</v>
      </c>
    </row>
    <row r="26" spans="1:5">
      <c r="A26" s="4" t="s">
        <v>486</v>
      </c>
      <c r="B26" s="6" t="n">
        <v>2093</v>
      </c>
      <c r="C26" s="6" t="n">
        <v>2124</v>
      </c>
      <c r="D26" s="6" t="n">
        <v>4136</v>
      </c>
      <c r="E26" s="6" t="n">
        <v>3976</v>
      </c>
    </row>
    <row r="27" spans="1:5">
      <c r="A27" s="4" t="s">
        <v>487</v>
      </c>
      <c r="B27" s="6" t="n">
        <v>5701</v>
      </c>
      <c r="C27" s="6" t="n">
        <v>5825</v>
      </c>
      <c r="D27" s="6" t="n">
        <v>11436</v>
      </c>
      <c r="E27" s="6" t="n">
        <v>10595</v>
      </c>
    </row>
    <row r="28" spans="1:5">
      <c r="A28" s="4" t="s">
        <v>85</v>
      </c>
      <c r="B28" s="6" t="n">
        <v>38826</v>
      </c>
      <c r="C28" s="6" t="n">
        <v>33402</v>
      </c>
      <c r="D28" s="6" t="n">
        <v>67910</v>
      </c>
      <c r="E28" s="6" t="n">
        <v>55671</v>
      </c>
    </row>
    <row r="29" spans="1:5">
      <c r="A29" s="4" t="s">
        <v>170</v>
      </c>
      <c r="B29" s="8" t="n">
        <v>2330</v>
      </c>
      <c r="C29" s="8" t="n">
        <v>5058</v>
      </c>
      <c r="D29" s="8" t="n">
        <v>4834</v>
      </c>
      <c r="E29" s="8" t="n">
        <v>67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1</v>
      </c>
      <c r="B1" s="2" t="s">
        <v>2</v>
      </c>
      <c r="C1" s="2" t="s">
        <v>35</v>
      </c>
    </row>
    <row r="2" spans="1:3">
      <c r="A2" s="3" t="s">
        <v>492</v>
      </c>
    </row>
    <row r="3" spans="1:3">
      <c r="A3" s="4" t="s">
        <v>47</v>
      </c>
      <c r="B3" s="8" t="n">
        <v>2177339</v>
      </c>
      <c r="C3" s="8" t="n">
        <v>2039475</v>
      </c>
    </row>
    <row r="4" spans="1:3">
      <c r="A4" s="4" t="s">
        <v>493</v>
      </c>
    </row>
    <row r="5" spans="1:3">
      <c r="A5" s="3" t="s">
        <v>492</v>
      </c>
    </row>
    <row r="6" spans="1:3">
      <c r="A6" s="4" t="s">
        <v>47</v>
      </c>
      <c r="B6" s="6" t="n">
        <v>160258</v>
      </c>
      <c r="C6" s="6" t="n">
        <v>142974</v>
      </c>
    </row>
    <row r="7" spans="1:3">
      <c r="A7" s="4" t="s">
        <v>489</v>
      </c>
    </row>
    <row r="8" spans="1:3">
      <c r="A8" s="3" t="s">
        <v>492</v>
      </c>
    </row>
    <row r="9" spans="1:3">
      <c r="A9" s="4" t="s">
        <v>47</v>
      </c>
      <c r="B9" s="6" t="n">
        <v>1013546</v>
      </c>
      <c r="C9" s="6" t="n">
        <v>878674</v>
      </c>
    </row>
    <row r="10" spans="1:3">
      <c r="A10" s="4" t="s">
        <v>490</v>
      </c>
    </row>
    <row r="11" spans="1:3">
      <c r="A11" s="3" t="s">
        <v>492</v>
      </c>
    </row>
    <row r="12" spans="1:3">
      <c r="A12" s="4" t="s">
        <v>47</v>
      </c>
      <c r="B12" s="8" t="n">
        <v>1003535</v>
      </c>
      <c r="C12" s="8" t="n">
        <v>10178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v>
      </c>
      <c r="C2" s="2" t="s">
        <v>79</v>
      </c>
      <c r="D2" s="2" t="s">
        <v>2</v>
      </c>
      <c r="E2" s="2" t="s">
        <v>79</v>
      </c>
    </row>
    <row r="3" spans="1:5">
      <c r="A3" s="4" t="s">
        <v>90</v>
      </c>
      <c r="B3" s="8" t="n">
        <v>50833</v>
      </c>
      <c r="C3" s="8" t="n">
        <v>43729</v>
      </c>
      <c r="D3" s="8" t="n">
        <v>97098</v>
      </c>
      <c r="E3" s="8" t="n">
        <v>79653</v>
      </c>
    </row>
    <row r="4" spans="1:5">
      <c r="A4" s="3" t="s">
        <v>101</v>
      </c>
    </row>
    <row r="5" spans="1:5">
      <c r="A5" s="4" t="s">
        <v>102</v>
      </c>
      <c r="B5" s="6" t="n">
        <v>1758</v>
      </c>
      <c r="C5" s="6" t="n">
        <v>9215</v>
      </c>
      <c r="D5" s="6" t="n">
        <v>234</v>
      </c>
      <c r="E5" s="6" t="n">
        <v>6548</v>
      </c>
    </row>
    <row r="6" spans="1:5">
      <c r="A6" s="4" t="s">
        <v>103</v>
      </c>
      <c r="B6" s="6" t="n">
        <v>8</v>
      </c>
      <c r="C6" s="6" t="n">
        <v>0</v>
      </c>
      <c r="D6" s="6" t="n">
        <v>15</v>
      </c>
      <c r="E6" s="6" t="n">
        <v>0</v>
      </c>
    </row>
    <row r="7" spans="1:5">
      <c r="A7" s="4" t="s">
        <v>104</v>
      </c>
      <c r="B7" s="6" t="n">
        <v>1766</v>
      </c>
      <c r="C7" s="6" t="n">
        <v>9215</v>
      </c>
      <c r="D7" s="6" t="n">
        <v>249</v>
      </c>
      <c r="E7" s="6" t="n">
        <v>6548</v>
      </c>
    </row>
    <row r="8" spans="1:5">
      <c r="A8" s="4" t="s">
        <v>105</v>
      </c>
      <c r="B8" s="6" t="n">
        <v>52599</v>
      </c>
      <c r="C8" s="6" t="n">
        <v>52944</v>
      </c>
      <c r="D8" s="6" t="n">
        <v>97347</v>
      </c>
      <c r="E8" s="6" t="n">
        <v>86201</v>
      </c>
    </row>
    <row r="9" spans="1:5">
      <c r="A9" s="4" t="s">
        <v>106</v>
      </c>
      <c r="B9" s="6" t="n">
        <v>5147</v>
      </c>
      <c r="C9" s="6" t="n">
        <v>5072</v>
      </c>
      <c r="D9" s="6" t="n">
        <v>10485</v>
      </c>
      <c r="E9" s="6" t="n">
        <v>9725</v>
      </c>
    </row>
    <row r="10" spans="1:5">
      <c r="A10" s="4" t="s">
        <v>107</v>
      </c>
      <c r="B10" s="6" t="n">
        <v>221</v>
      </c>
      <c r="C10" s="6" t="n">
        <v>758</v>
      </c>
      <c r="D10" s="6" t="n">
        <v>-75</v>
      </c>
      <c r="E10" s="6" t="n">
        <v>554</v>
      </c>
    </row>
    <row r="11" spans="1:5">
      <c r="A11" s="4" t="s">
        <v>108</v>
      </c>
      <c r="B11" s="6" t="n">
        <v>5368</v>
      </c>
      <c r="C11" s="6" t="n">
        <v>5830</v>
      </c>
      <c r="D11" s="6" t="n">
        <v>10410</v>
      </c>
      <c r="E11" s="6" t="n">
        <v>10279</v>
      </c>
    </row>
    <row r="12" spans="1:5">
      <c r="A12" s="4" t="s">
        <v>109</v>
      </c>
      <c r="B12" s="8" t="n">
        <v>47231</v>
      </c>
      <c r="C12" s="8" t="n">
        <v>47114</v>
      </c>
      <c r="D12" s="8" t="n">
        <v>86937</v>
      </c>
      <c r="E12" s="8" t="n">
        <v>759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4</v>
      </c>
      <c r="B1" s="2" t="s">
        <v>1</v>
      </c>
    </row>
    <row r="2" spans="1:3">
      <c r="B2" s="2" t="s">
        <v>2</v>
      </c>
      <c r="C2" s="2" t="s">
        <v>79</v>
      </c>
    </row>
    <row r="3" spans="1:3">
      <c r="A3" s="3" t="s">
        <v>495</v>
      </c>
    </row>
    <row r="4" spans="1:3">
      <c r="A4" s="4" t="s">
        <v>496</v>
      </c>
      <c r="B4" s="8" t="n">
        <v>3351</v>
      </c>
      <c r="C4" s="8" t="n">
        <v>3203</v>
      </c>
    </row>
    <row r="5" spans="1:3">
      <c r="A5" s="4" t="s">
        <v>497</v>
      </c>
      <c r="B5" s="6" t="n">
        <v>1107</v>
      </c>
      <c r="C5" s="6" t="n">
        <v>1068</v>
      </c>
    </row>
    <row r="6" spans="1:3">
      <c r="A6" s="4" t="s">
        <v>498</v>
      </c>
      <c r="B6" s="6" t="n">
        <v>-1250</v>
      </c>
      <c r="C6" s="6" t="n">
        <v>-1150</v>
      </c>
    </row>
    <row r="7" spans="1:3">
      <c r="A7" s="4" t="s">
        <v>499</v>
      </c>
      <c r="B7" s="8" t="n">
        <v>3208</v>
      </c>
      <c r="C7" s="8" t="n">
        <v>31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00</v>
      </c>
      <c r="B1" s="2" t="s">
        <v>347</v>
      </c>
    </row>
    <row r="2" spans="1:2">
      <c r="A2" s="3" t="s">
        <v>220</v>
      </c>
    </row>
    <row r="3" spans="1:2">
      <c r="A3" s="4" t="s">
        <v>501</v>
      </c>
      <c r="B3" s="8"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10</v>
      </c>
      <c r="B1" s="2" t="s">
        <v>111</v>
      </c>
      <c r="C1" s="2" t="s">
        <v>112</v>
      </c>
      <c r="D1" s="2" t="s">
        <v>113</v>
      </c>
      <c r="E1" s="2" t="s">
        <v>114</v>
      </c>
      <c r="F1" s="2" t="s">
        <v>115</v>
      </c>
      <c r="G1" s="2" t="s">
        <v>116</v>
      </c>
      <c r="H1" s="2" t="s">
        <v>117</v>
      </c>
      <c r="I1" s="2" t="s">
        <v>118</v>
      </c>
      <c r="J1" s="2" t="s">
        <v>119</v>
      </c>
      <c r="K1" s="2" t="s">
        <v>120</v>
      </c>
      <c r="L1" s="2" t="s">
        <v>121</v>
      </c>
    </row>
    <row r="2" spans="1:12">
      <c r="A2" s="4" t="s">
        <v>122</v>
      </c>
      <c r="D2" s="8" t="n">
        <v>269</v>
      </c>
      <c r="E2" s="8" t="n">
        <v>400</v>
      </c>
      <c r="F2" s="8" t="n">
        <v>286220</v>
      </c>
      <c r="G2" s="8" t="n">
        <v>1783</v>
      </c>
      <c r="H2" s="8" t="n">
        <v>-1783</v>
      </c>
      <c r="I2" s="8" t="n">
        <v>-25080</v>
      </c>
      <c r="J2" s="8" t="n">
        <v>548054</v>
      </c>
      <c r="K2" s="8" t="n">
        <v>83408</v>
      </c>
      <c r="L2" s="8" t="n">
        <v>893271</v>
      </c>
    </row>
    <row r="3" spans="1:12">
      <c r="A3" s="3" t="s">
        <v>123</v>
      </c>
    </row>
    <row r="4" spans="1:12">
      <c r="A4" s="4" t="s">
        <v>124</v>
      </c>
      <c r="B4" s="8" t="n">
        <v>75922</v>
      </c>
      <c r="I4" s="6" t="n">
        <v>5994</v>
      </c>
      <c r="J4" s="6" t="n">
        <v>69928</v>
      </c>
    </row>
    <row r="5" spans="1:12">
      <c r="A5" s="4" t="s">
        <v>125</v>
      </c>
      <c r="B5" s="6" t="n">
        <v>10279</v>
      </c>
      <c r="C5" s="8" t="n">
        <v>5221</v>
      </c>
      <c r="K5" s="6" t="n">
        <v>5058</v>
      </c>
    </row>
    <row r="6" spans="1:12">
      <c r="A6" s="4" t="s">
        <v>126</v>
      </c>
      <c r="B6" s="6" t="n">
        <v>86201</v>
      </c>
      <c r="L6" s="6" t="n">
        <v>80980</v>
      </c>
    </row>
    <row r="7" spans="1:12">
      <c r="A7" s="4" t="s">
        <v>127</v>
      </c>
      <c r="J7" s="6" t="n">
        <v>-5350</v>
      </c>
      <c r="L7" s="6" t="n">
        <v>-5350</v>
      </c>
    </row>
    <row r="8" spans="1:12">
      <c r="A8" s="4" t="s">
        <v>128</v>
      </c>
      <c r="D8" s="6" t="n">
        <v>1</v>
      </c>
      <c r="E8" s="6" t="n">
        <v>1</v>
      </c>
      <c r="F8" s="6" t="n">
        <v>4846</v>
      </c>
      <c r="L8" s="6" t="n">
        <v>4848</v>
      </c>
    </row>
    <row r="9" spans="1:12">
      <c r="A9" s="4" t="s">
        <v>129</v>
      </c>
      <c r="F9" s="6" t="n">
        <v>3286</v>
      </c>
      <c r="L9" s="6" t="n">
        <v>3286</v>
      </c>
    </row>
    <row r="10" spans="1:12">
      <c r="A10" s="4" t="s">
        <v>130</v>
      </c>
      <c r="F10" s="6" t="n">
        <v>1471</v>
      </c>
      <c r="L10" s="6" t="n">
        <v>1471</v>
      </c>
    </row>
    <row r="11" spans="1:12">
      <c r="A11" s="4" t="s">
        <v>131</v>
      </c>
      <c r="F11" s="6" t="n">
        <v>870</v>
      </c>
      <c r="L11" s="6" t="n">
        <v>870</v>
      </c>
    </row>
    <row r="12" spans="1:12">
      <c r="A12" s="4" t="s">
        <v>132</v>
      </c>
      <c r="C12" s="6" t="n">
        <v>-4086</v>
      </c>
      <c r="K12" s="6" t="n">
        <v>-1421</v>
      </c>
      <c r="L12" s="6" t="n">
        <v>-1421</v>
      </c>
    </row>
    <row r="13" spans="1:12">
      <c r="A13" s="4" t="s">
        <v>133</v>
      </c>
      <c r="C13" s="6" t="n">
        <v>-3599</v>
      </c>
    </row>
    <row r="14" spans="1:12">
      <c r="A14" s="4" t="s">
        <v>134</v>
      </c>
      <c r="C14" s="6" t="n">
        <v>-438</v>
      </c>
      <c r="J14" s="6" t="n">
        <v>438</v>
      </c>
      <c r="L14" s="6" t="n">
        <v>438</v>
      </c>
    </row>
    <row r="15" spans="1:12">
      <c r="A15" s="4" t="s">
        <v>63</v>
      </c>
      <c r="G15" s="6" t="n">
        <v>-148</v>
      </c>
    </row>
    <row r="16" spans="1:12">
      <c r="A16" s="4" t="s">
        <v>135</v>
      </c>
      <c r="H16" s="6" t="n">
        <v>148</v>
      </c>
    </row>
    <row r="17" spans="1:12">
      <c r="A17" s="4" t="s">
        <v>136</v>
      </c>
      <c r="J17" s="6" t="n">
        <v>-2</v>
      </c>
      <c r="L17" s="6" t="n">
        <v>-48</v>
      </c>
    </row>
    <row r="18" spans="1:12">
      <c r="A18" s="4" t="s">
        <v>137</v>
      </c>
      <c r="F18" s="6" t="n">
        <v>-4</v>
      </c>
      <c r="K18" s="6" t="n">
        <v>50</v>
      </c>
    </row>
    <row r="19" spans="1:12">
      <c r="A19" s="4" t="s">
        <v>138</v>
      </c>
      <c r="D19" s="6" t="n">
        <v>270</v>
      </c>
      <c r="E19" s="6" t="n">
        <v>401</v>
      </c>
      <c r="F19" s="6" t="n">
        <v>296689</v>
      </c>
      <c r="G19" s="6" t="n">
        <v>1635</v>
      </c>
      <c r="H19" s="6" t="n">
        <v>-1635</v>
      </c>
      <c r="I19" s="6" t="n">
        <v>-19086</v>
      </c>
      <c r="J19" s="6" t="n">
        <v>613072</v>
      </c>
      <c r="K19" s="6" t="n">
        <v>87095</v>
      </c>
      <c r="L19" s="6" t="n">
        <v>978441</v>
      </c>
    </row>
    <row r="20" spans="1:12">
      <c r="A20" s="4" t="s">
        <v>139</v>
      </c>
      <c r="C20" s="6" t="n">
        <v>91282</v>
      </c>
    </row>
    <row r="21" spans="1:12">
      <c r="A21" s="4" t="s">
        <v>140</v>
      </c>
      <c r="C21" s="6" t="n">
        <v>88380</v>
      </c>
    </row>
    <row r="22" spans="1:12">
      <c r="A22" s="4" t="s">
        <v>141</v>
      </c>
      <c r="B22" s="6" t="n">
        <v>1047705</v>
      </c>
      <c r="D22" s="6" t="n">
        <v>270</v>
      </c>
      <c r="E22" s="6" t="n">
        <v>403</v>
      </c>
      <c r="F22" s="6" t="n">
        <v>306328</v>
      </c>
      <c r="G22" s="6" t="n">
        <v>2460</v>
      </c>
      <c r="H22" s="6" t="n">
        <v>-2460</v>
      </c>
      <c r="I22" s="6" t="n">
        <v>-25326</v>
      </c>
      <c r="J22" s="6" t="n">
        <v>681704</v>
      </c>
      <c r="K22" s="6" t="n">
        <v>84326</v>
      </c>
      <c r="L22" s="6" t="n">
        <v>1047705</v>
      </c>
    </row>
    <row r="23" spans="1:12">
      <c r="A23" s="3" t="s">
        <v>123</v>
      </c>
    </row>
    <row r="24" spans="1:12">
      <c r="A24" s="4" t="s">
        <v>124</v>
      </c>
      <c r="B24" s="6" t="n">
        <v>86937</v>
      </c>
      <c r="I24" s="6" t="n">
        <v>324</v>
      </c>
      <c r="J24" s="6" t="n">
        <v>86613</v>
      </c>
    </row>
    <row r="25" spans="1:12">
      <c r="A25" s="4" t="s">
        <v>125</v>
      </c>
      <c r="B25" s="6" t="n">
        <v>10410</v>
      </c>
      <c r="C25" s="6" t="n">
        <v>5151</v>
      </c>
      <c r="K25" s="6" t="n">
        <v>5259</v>
      </c>
    </row>
    <row r="26" spans="1:12">
      <c r="A26" s="4" t="s">
        <v>126</v>
      </c>
      <c r="B26" s="6" t="n">
        <v>97347</v>
      </c>
      <c r="L26" s="6" t="n">
        <v>92196</v>
      </c>
    </row>
    <row r="27" spans="1:12">
      <c r="A27" s="4" t="s">
        <v>127</v>
      </c>
      <c r="J27" s="6" t="n">
        <v>-6059</v>
      </c>
      <c r="L27" s="6" t="n">
        <v>-6059</v>
      </c>
    </row>
    <row r="28" spans="1:12">
      <c r="A28" s="4" t="s">
        <v>142</v>
      </c>
      <c r="D28" s="6" t="n">
        <v>68</v>
      </c>
      <c r="E28" s="6" t="n">
        <v>101</v>
      </c>
    </row>
    <row r="29" spans="1:12">
      <c r="A29" s="4" t="s">
        <v>143</v>
      </c>
      <c r="F29" s="6" t="n">
        <v>-169</v>
      </c>
    </row>
    <row r="30" spans="1:12">
      <c r="A30" s="4" t="s">
        <v>144</v>
      </c>
      <c r="J30" s="6" t="n">
        <v>-23</v>
      </c>
      <c r="L30" s="6" t="n">
        <v>-23</v>
      </c>
    </row>
    <row r="31" spans="1:12">
      <c r="A31" s="4" t="s">
        <v>128</v>
      </c>
      <c r="F31" s="6" t="n">
        <v>5484</v>
      </c>
      <c r="L31" s="6" t="n">
        <v>5484</v>
      </c>
    </row>
    <row r="32" spans="1:12">
      <c r="A32" s="4" t="s">
        <v>129</v>
      </c>
      <c r="F32" s="6" t="n">
        <v>3110</v>
      </c>
      <c r="L32" s="6" t="n">
        <v>3110</v>
      </c>
    </row>
    <row r="33" spans="1:12">
      <c r="A33" s="4" t="s">
        <v>130</v>
      </c>
      <c r="E33" s="6" t="n">
        <v>1</v>
      </c>
      <c r="F33" s="6" t="n">
        <v>2296</v>
      </c>
      <c r="L33" s="6" t="n">
        <v>2297</v>
      </c>
    </row>
    <row r="34" spans="1:12">
      <c r="A34" s="4" t="s">
        <v>132</v>
      </c>
      <c r="C34" s="6" t="n">
        <v>-3544</v>
      </c>
      <c r="K34" s="6" t="n">
        <v>-353</v>
      </c>
      <c r="L34" s="6" t="n">
        <v>-353</v>
      </c>
    </row>
    <row r="35" spans="1:12">
      <c r="A35" s="4" t="s">
        <v>133</v>
      </c>
      <c r="C35" s="6" t="n">
        <v>-3848</v>
      </c>
    </row>
    <row r="36" spans="1:12">
      <c r="A36" s="4" t="s">
        <v>134</v>
      </c>
      <c r="C36" s="6" t="n">
        <v>5826</v>
      </c>
      <c r="J36" s="6" t="n">
        <v>-5826</v>
      </c>
      <c r="L36" s="6" t="n">
        <v>-5826</v>
      </c>
    </row>
    <row r="37" spans="1:12">
      <c r="A37" s="4" t="s">
        <v>63</v>
      </c>
      <c r="G37" s="6" t="n">
        <v>-140</v>
      </c>
    </row>
    <row r="38" spans="1:12">
      <c r="A38" s="4" t="s">
        <v>135</v>
      </c>
      <c r="H38" s="6" t="n">
        <v>140</v>
      </c>
    </row>
    <row r="39" spans="1:12">
      <c r="A39" s="4" t="s">
        <v>136</v>
      </c>
      <c r="E39" s="6" t="n">
        <v>-1</v>
      </c>
      <c r="J39" s="6" t="n">
        <v>-1</v>
      </c>
    </row>
    <row r="40" spans="1:12">
      <c r="A40" s="4" t="s">
        <v>145</v>
      </c>
      <c r="B40" s="6" t="n">
        <v>1138531</v>
      </c>
      <c r="D40" s="8" t="n">
        <v>338</v>
      </c>
      <c r="E40" s="8" t="n">
        <v>506</v>
      </c>
      <c r="F40" s="8" t="n">
        <v>317049</v>
      </c>
      <c r="G40" s="8" t="n">
        <v>2320</v>
      </c>
      <c r="H40" s="8" t="n">
        <v>-2320</v>
      </c>
      <c r="I40" s="8" t="n">
        <v>-25002</v>
      </c>
      <c r="J40" s="8" t="n">
        <v>756408</v>
      </c>
      <c r="K40" s="8" t="n">
        <v>89232</v>
      </c>
      <c r="L40" s="8" t="n">
        <v>1138531</v>
      </c>
    </row>
    <row r="41" spans="1:12">
      <c r="A41" s="4" t="s">
        <v>146</v>
      </c>
      <c r="B41" s="6" t="n">
        <v>99512</v>
      </c>
      <c r="C41" s="6" t="n">
        <v>99512</v>
      </c>
    </row>
    <row r="42" spans="1:12">
      <c r="A42" s="3" t="s">
        <v>147</v>
      </c>
    </row>
    <row r="43" spans="1:12">
      <c r="A43" s="4" t="s">
        <v>148</v>
      </c>
      <c r="C43" s="6" t="n">
        <v>22035</v>
      </c>
    </row>
    <row r="44" spans="1:12">
      <c r="A44" s="4" t="s">
        <v>149</v>
      </c>
      <c r="B44" s="8" t="n">
        <v>125132</v>
      </c>
      <c r="C44" s="8" t="n">
        <v>1251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78</v>
      </c>
      <c r="D1" s="2" t="s">
        <v>1</v>
      </c>
    </row>
    <row r="2" spans="1:5">
      <c r="B2" s="2" t="s">
        <v>2</v>
      </c>
      <c r="C2" s="2" t="s">
        <v>79</v>
      </c>
      <c r="D2" s="2" t="s">
        <v>2</v>
      </c>
      <c r="E2" s="2" t="s">
        <v>79</v>
      </c>
    </row>
    <row r="3" spans="1:5">
      <c r="A3" s="4" t="s">
        <v>99</v>
      </c>
      <c r="B3" s="8" t="n">
        <v>0</v>
      </c>
      <c r="C3" s="8" t="n">
        <v>0</v>
      </c>
      <c r="D3" s="9" t="n">
        <v>0.07199999999999999</v>
      </c>
      <c r="E3" s="9" t="n">
        <v>0.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9</v>
      </c>
    </row>
    <row r="3" spans="1:3">
      <c r="A3" s="3" t="s">
        <v>152</v>
      </c>
    </row>
    <row r="4" spans="1:3">
      <c r="A4" s="4" t="s">
        <v>90</v>
      </c>
      <c r="B4" s="8" t="n">
        <v>97098</v>
      </c>
      <c r="C4" s="8" t="n">
        <v>79653</v>
      </c>
    </row>
    <row r="5" spans="1:3">
      <c r="A5" s="3" t="s">
        <v>153</v>
      </c>
    </row>
    <row r="6" spans="1:3">
      <c r="A6" s="4" t="s">
        <v>154</v>
      </c>
      <c r="B6" s="6" t="n">
        <v>30501</v>
      </c>
      <c r="C6" s="6" t="n">
        <v>29183</v>
      </c>
    </row>
    <row r="7" spans="1:3">
      <c r="A7" s="4" t="s">
        <v>129</v>
      </c>
      <c r="B7" s="6" t="n">
        <v>3110</v>
      </c>
      <c r="C7" s="6" t="n">
        <v>3286</v>
      </c>
    </row>
    <row r="8" spans="1:3">
      <c r="A8" s="4" t="s">
        <v>155</v>
      </c>
      <c r="B8" s="6" t="n">
        <v>3679</v>
      </c>
      <c r="C8" s="6" t="n">
        <v>3266</v>
      </c>
    </row>
    <row r="9" spans="1:3">
      <c r="A9" s="4" t="s">
        <v>156</v>
      </c>
      <c r="B9" s="6" t="n">
        <v>-280</v>
      </c>
      <c r="C9" s="6" t="n">
        <v>2186</v>
      </c>
    </row>
    <row r="10" spans="1:3">
      <c r="A10" s="4" t="s">
        <v>157</v>
      </c>
      <c r="B10" s="6" t="n">
        <v>1148</v>
      </c>
      <c r="C10" s="6" t="n">
        <v>1679</v>
      </c>
    </row>
    <row r="11" spans="1:3">
      <c r="A11" s="4" t="s">
        <v>158</v>
      </c>
      <c r="B11" s="6" t="n">
        <v>-2909</v>
      </c>
      <c r="C11" s="6" t="n">
        <v>-1168</v>
      </c>
    </row>
    <row r="12" spans="1:3">
      <c r="A12" s="4" t="s">
        <v>131</v>
      </c>
      <c r="B12" s="6" t="n">
        <v>0</v>
      </c>
      <c r="C12" s="6" t="n">
        <v>870</v>
      </c>
    </row>
    <row r="13" spans="1:3">
      <c r="A13" s="4" t="s">
        <v>159</v>
      </c>
      <c r="B13" s="6" t="n">
        <v>0</v>
      </c>
      <c r="C13" s="6" t="n">
        <v>-870</v>
      </c>
    </row>
    <row r="14" spans="1:3">
      <c r="A14" s="3" t="s">
        <v>160</v>
      </c>
    </row>
    <row r="15" spans="1:3">
      <c r="A15" s="4" t="s">
        <v>161</v>
      </c>
      <c r="B15" s="6" t="n">
        <v>1358</v>
      </c>
      <c r="C15" s="6" t="n">
        <v>7875</v>
      </c>
    </row>
    <row r="16" spans="1:3">
      <c r="A16" s="4" t="s">
        <v>162</v>
      </c>
      <c r="B16" s="6" t="n">
        <v>-14251</v>
      </c>
      <c r="C16" s="6" t="n">
        <v>-9855</v>
      </c>
    </row>
    <row r="17" spans="1:3">
      <c r="A17" s="4" t="s">
        <v>163</v>
      </c>
      <c r="B17" s="6" t="n">
        <v>-225</v>
      </c>
      <c r="C17" s="6" t="n">
        <v>-2616</v>
      </c>
    </row>
    <row r="18" spans="1:3">
      <c r="A18" s="4" t="s">
        <v>164</v>
      </c>
      <c r="B18" s="6" t="n">
        <v>-7567</v>
      </c>
      <c r="C18" s="6" t="n">
        <v>-4860</v>
      </c>
    </row>
    <row r="19" spans="1:3">
      <c r="A19" s="4" t="s">
        <v>165</v>
      </c>
      <c r="B19" s="6" t="n">
        <v>-11176</v>
      </c>
      <c r="C19" s="6" t="n">
        <v>-10224</v>
      </c>
    </row>
    <row r="20" spans="1:3">
      <c r="A20" s="4" t="s">
        <v>166</v>
      </c>
      <c r="B20" s="6" t="n">
        <v>-2023</v>
      </c>
      <c r="C20" s="6" t="n">
        <v>5489</v>
      </c>
    </row>
    <row r="21" spans="1:3">
      <c r="A21" s="4" t="s">
        <v>136</v>
      </c>
      <c r="B21" s="6" t="n">
        <v>-750</v>
      </c>
      <c r="C21" s="6" t="n">
        <v>-1189</v>
      </c>
    </row>
    <row r="22" spans="1:3">
      <c r="A22" s="4" t="s">
        <v>167</v>
      </c>
      <c r="B22" s="6" t="n">
        <v>97713</v>
      </c>
      <c r="C22" s="6" t="n">
        <v>102705</v>
      </c>
    </row>
    <row r="23" spans="1:3">
      <c r="A23" s="3" t="s">
        <v>168</v>
      </c>
    </row>
    <row r="24" spans="1:3">
      <c r="A24" s="4" t="s">
        <v>169</v>
      </c>
      <c r="B24" s="6" t="n">
        <v>-80838</v>
      </c>
      <c r="C24" s="6" t="n">
        <v>-263811</v>
      </c>
    </row>
    <row r="25" spans="1:3">
      <c r="A25" s="4" t="s">
        <v>170</v>
      </c>
      <c r="B25" s="6" t="n">
        <v>-13538</v>
      </c>
      <c r="C25" s="6" t="n">
        <v>-15546</v>
      </c>
    </row>
    <row r="26" spans="1:3">
      <c r="A26" s="4" t="s">
        <v>136</v>
      </c>
      <c r="B26" s="6" t="n">
        <v>-944</v>
      </c>
      <c r="C26" s="6" t="n">
        <v>-3241</v>
      </c>
    </row>
    <row r="27" spans="1:3">
      <c r="A27" s="4" t="s">
        <v>171</v>
      </c>
      <c r="B27" s="6" t="n">
        <v>-95320</v>
      </c>
      <c r="C27" s="6" t="n">
        <v>-282598</v>
      </c>
    </row>
    <row r="28" spans="1:3">
      <c r="A28" s="3" t="s">
        <v>172</v>
      </c>
    </row>
    <row r="29" spans="1:3">
      <c r="A29" s="4" t="s">
        <v>173</v>
      </c>
      <c r="B29" s="6" t="n">
        <v>87000</v>
      </c>
      <c r="C29" s="6" t="n">
        <v>260000</v>
      </c>
    </row>
    <row r="30" spans="1:3">
      <c r="A30" s="4" t="s">
        <v>174</v>
      </c>
      <c r="B30" s="6" t="n">
        <v>-84000</v>
      </c>
      <c r="C30" s="6" t="n">
        <v>-66000</v>
      </c>
    </row>
    <row r="31" spans="1:3">
      <c r="A31" s="4" t="s">
        <v>132</v>
      </c>
      <c r="B31" s="6" t="n">
        <v>-3897</v>
      </c>
      <c r="C31" s="6" t="n">
        <v>-5507</v>
      </c>
    </row>
    <row r="32" spans="1:3">
      <c r="A32" s="4" t="s">
        <v>175</v>
      </c>
      <c r="B32" s="6" t="n">
        <v>-6059</v>
      </c>
      <c r="C32" s="6" t="n">
        <v>-5350</v>
      </c>
    </row>
    <row r="33" spans="1:3">
      <c r="A33" s="4" t="s">
        <v>176</v>
      </c>
      <c r="B33" s="6" t="n">
        <v>-3848</v>
      </c>
      <c r="C33" s="6" t="n">
        <v>-3599</v>
      </c>
    </row>
    <row r="34" spans="1:3">
      <c r="A34" s="4" t="s">
        <v>130</v>
      </c>
      <c r="B34" s="6" t="n">
        <v>2297</v>
      </c>
      <c r="C34" s="6" t="n">
        <v>1471</v>
      </c>
    </row>
    <row r="35" spans="1:3">
      <c r="A35" s="4" t="s">
        <v>159</v>
      </c>
      <c r="B35" s="6" t="n">
        <v>0</v>
      </c>
      <c r="C35" s="6" t="n">
        <v>870</v>
      </c>
    </row>
    <row r="36" spans="1:3">
      <c r="A36" s="4" t="s">
        <v>177</v>
      </c>
      <c r="B36" s="6" t="n">
        <v>-270</v>
      </c>
    </row>
    <row r="37" spans="1:3">
      <c r="A37" s="4" t="s">
        <v>136</v>
      </c>
      <c r="B37" s="6" t="n">
        <v>-371</v>
      </c>
      <c r="C37" s="6" t="n">
        <v>-181</v>
      </c>
    </row>
    <row r="38" spans="1:3">
      <c r="A38" s="4" t="s">
        <v>178</v>
      </c>
      <c r="B38" s="6" t="n">
        <v>-9148</v>
      </c>
      <c r="C38" s="6" t="n">
        <v>181704</v>
      </c>
    </row>
    <row r="39" spans="1:3">
      <c r="A39" s="4" t="s">
        <v>179</v>
      </c>
      <c r="B39" s="6" t="n">
        <v>532</v>
      </c>
      <c r="C39" s="6" t="n">
        <v>1375</v>
      </c>
    </row>
    <row r="40" spans="1:3">
      <c r="A40" s="4" t="s">
        <v>180</v>
      </c>
      <c r="B40" s="6" t="n">
        <v>-6223</v>
      </c>
      <c r="C40" s="8" t="n">
        <v>3186</v>
      </c>
    </row>
    <row r="41" spans="1:3">
      <c r="A41" s="4" t="s">
        <v>181</v>
      </c>
      <c r="B41" s="6" t="n">
        <v>42955</v>
      </c>
    </row>
    <row r="42" spans="1:3">
      <c r="A42" s="4" t="s">
        <v>182</v>
      </c>
      <c r="B42" s="8" t="n">
        <v>367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7:11:36Z</dcterms:created>
  <dcterms:modified xmlns:dcterms="http://purl.org/dc/terms/" xmlns:xsi="http://www.w3.org/2001/XMLSchema-instance" xsi:type="dcterms:W3CDTF">2017-05-25T17:11:36Z</dcterms:modified>
</cp:coreProperties>
</file>